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Nature o" sheetId="6" state="visible" r:id="rId6"/>
    <sheet xmlns:r="http://schemas.openxmlformats.org/officeDocument/2006/relationships" name="Risks Inherent in the Operating" sheetId="7" state="visible" r:id="rId7"/>
    <sheet xmlns:r="http://schemas.openxmlformats.org/officeDocument/2006/relationships" name="Cash Equivalents and Investment" sheetId="8" state="visible" r:id="rId8"/>
    <sheet xmlns:r="http://schemas.openxmlformats.org/officeDocument/2006/relationships" name="Loans Receivable" sheetId="9" state="visible" r:id="rId9"/>
    <sheet xmlns:r="http://schemas.openxmlformats.org/officeDocument/2006/relationships" name="Loans Receivable Allowance"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Notes Payable - Long Term" sheetId="13" state="visible" r:id="rId13"/>
    <sheet xmlns:r="http://schemas.openxmlformats.org/officeDocument/2006/relationships" name="Income Taxes" sheetId="14" state="visible" r:id="rId14"/>
    <sheet xmlns:r="http://schemas.openxmlformats.org/officeDocument/2006/relationships" name="Cash Dividends" sheetId="15" state="visible" r:id="rId15"/>
    <sheet xmlns:r="http://schemas.openxmlformats.org/officeDocument/2006/relationships" name="Other Operating Expense" sheetId="16" state="visible" r:id="rId16"/>
    <sheet xmlns:r="http://schemas.openxmlformats.org/officeDocument/2006/relationships" name="Discontinued Operations" sheetId="17" state="visible" r:id="rId17"/>
    <sheet xmlns:r="http://schemas.openxmlformats.org/officeDocument/2006/relationships" name="Segment Information"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Nature21" sheetId="21" state="visible" r:id="rId21"/>
    <sheet xmlns:r="http://schemas.openxmlformats.org/officeDocument/2006/relationships" name="Cash Equivalents and Investme22" sheetId="22" state="visible" r:id="rId22"/>
    <sheet xmlns:r="http://schemas.openxmlformats.org/officeDocument/2006/relationships" name="Loans Receivable (Table)" sheetId="23" state="visible" r:id="rId23"/>
    <sheet xmlns:r="http://schemas.openxmlformats.org/officeDocument/2006/relationships" name="Loans Receivable Allowance (Tab" sheetId="24" state="visible" r:id="rId24"/>
    <sheet xmlns:r="http://schemas.openxmlformats.org/officeDocument/2006/relationships" name="Accounts Receivable (Tables)" sheetId="25" state="visible" r:id="rId25"/>
    <sheet xmlns:r="http://schemas.openxmlformats.org/officeDocument/2006/relationships" name="Inventory (Tables)" sheetId="26" state="visible" r:id="rId26"/>
    <sheet xmlns:r="http://schemas.openxmlformats.org/officeDocument/2006/relationships" name="Notes Payable - Long Term (Tabl" sheetId="27" state="visible" r:id="rId27"/>
    <sheet xmlns:r="http://schemas.openxmlformats.org/officeDocument/2006/relationships" name="Cash Dividends (Tables)" sheetId="28" state="visible" r:id="rId28"/>
    <sheet xmlns:r="http://schemas.openxmlformats.org/officeDocument/2006/relationships" name="Other Operating Expense (Tables" sheetId="29" state="visible" r:id="rId29"/>
    <sheet xmlns:r="http://schemas.openxmlformats.org/officeDocument/2006/relationships" name="Discontinued Operations (Tables" sheetId="30" state="visible" r:id="rId30"/>
    <sheet xmlns:r="http://schemas.openxmlformats.org/officeDocument/2006/relationships" name="Segment Information (Tables)" sheetId="31" state="visible" r:id="rId31"/>
    <sheet xmlns:r="http://schemas.openxmlformats.org/officeDocument/2006/relationships" name="Subsequent Events (Tables)" sheetId="32" state="visible" r:id="rId32"/>
    <sheet xmlns:r="http://schemas.openxmlformats.org/officeDocument/2006/relationships" name="Basis of Presentation, Nature33" sheetId="33" state="visible" r:id="rId33"/>
    <sheet xmlns:r="http://schemas.openxmlformats.org/officeDocument/2006/relationships" name="Risks Inherent in the Operati34" sheetId="34" state="visible" r:id="rId34"/>
    <sheet xmlns:r="http://schemas.openxmlformats.org/officeDocument/2006/relationships" name="Cash Equivalents and Investme35" sheetId="35" state="visible" r:id="rId35"/>
    <sheet xmlns:r="http://schemas.openxmlformats.org/officeDocument/2006/relationships" name="Cash Equivalents and Investme36" sheetId="36" state="visible" r:id="rId36"/>
    <sheet xmlns:r="http://schemas.openxmlformats.org/officeDocument/2006/relationships" name="Loans Receivable (Details)" sheetId="37" state="visible" r:id="rId37"/>
    <sheet xmlns:r="http://schemas.openxmlformats.org/officeDocument/2006/relationships" name="Loans Receivable Allowance (Det" sheetId="38" state="visible" r:id="rId38"/>
    <sheet xmlns:r="http://schemas.openxmlformats.org/officeDocument/2006/relationships" name="Accounts Receivable (Details)" sheetId="39" state="visible" r:id="rId39"/>
    <sheet xmlns:r="http://schemas.openxmlformats.org/officeDocument/2006/relationships" name="Inventory (Details)" sheetId="40" state="visible" r:id="rId40"/>
    <sheet xmlns:r="http://schemas.openxmlformats.org/officeDocument/2006/relationships" name="Notes Payable - Long Term (Deta" sheetId="41" state="visible" r:id="rId41"/>
    <sheet xmlns:r="http://schemas.openxmlformats.org/officeDocument/2006/relationships" name="Notes Payable - Long Term (De42" sheetId="42" state="visible" r:id="rId42"/>
    <sheet xmlns:r="http://schemas.openxmlformats.org/officeDocument/2006/relationships" name="Income Taxes (Details Narrative" sheetId="43" state="visible" r:id="rId43"/>
    <sheet xmlns:r="http://schemas.openxmlformats.org/officeDocument/2006/relationships" name="Cash Dividends (Details)" sheetId="44" state="visible" r:id="rId44"/>
    <sheet xmlns:r="http://schemas.openxmlformats.org/officeDocument/2006/relationships" name="Other Operating Expense (Detail" sheetId="45" state="visible" r:id="rId45"/>
    <sheet xmlns:r="http://schemas.openxmlformats.org/officeDocument/2006/relationships" name="Discontinued Operations (Detail" sheetId="46" state="visible" r:id="rId46"/>
    <sheet xmlns:r="http://schemas.openxmlformats.org/officeDocument/2006/relationships" name="Discontinued Operations (Deta47" sheetId="47" state="visible" r:id="rId47"/>
    <sheet xmlns:r="http://schemas.openxmlformats.org/officeDocument/2006/relationships" name="Segment Information (Details)" sheetId="48" state="visible" r:id="rId48"/>
    <sheet xmlns:r="http://schemas.openxmlformats.org/officeDocument/2006/relationships" name="Commitments and Contingencies ("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449">
  <si>
    <t>Document and Entity Information - shares</t>
  </si>
  <si>
    <t>6 Months Ended</t>
  </si>
  <si>
    <t>Jun. 30, 2018</t>
  </si>
  <si>
    <t>Aug. 14, 2018</t>
  </si>
  <si>
    <t>Document And Entity Information</t>
  </si>
  <si>
    <t>Entity Registrant Name</t>
  </si>
  <si>
    <t>WESTERN CAPITAL RESOURCES, INC.</t>
  </si>
  <si>
    <t>Entity Central Index Key</t>
  </si>
  <si>
    <t>Document Type</t>
  </si>
  <si>
    <t>10-Q</t>
  </si>
  <si>
    <t>Trading Symbol</t>
  </si>
  <si>
    <t>WCRS</t>
  </si>
  <si>
    <t>Document Period End Date</t>
  </si>
  <si>
    <t>Jun. 30,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7</t>
  </si>
  <si>
    <t>CURRENT ASSETS</t>
  </si>
  <si>
    <t>Cash and cash equivalents</t>
  </si>
  <si>
    <t>Short-term investments</t>
  </si>
  <si>
    <t>Loans receivable (net of allowance for losses of $661,000 and $833,000, respectively)</t>
  </si>
  <si>
    <t>Accounts receivable (net of allowance for losses of $23,000 and $16,000, respectively)</t>
  </si>
  <si>
    <t>Inventory (net of allowance of $547,000 and $576,000, respectively)</t>
  </si>
  <si>
    <t>Prepaid income taxes</t>
  </si>
  <si>
    <t xml:space="preserve"> </t>
  </si>
  <si>
    <t>Prepaid expenses and other</t>
  </si>
  <si>
    <t>Escrow and other receivables</t>
  </si>
  <si>
    <t>TOTAL CURRENT ASSETS</t>
  </si>
  <si>
    <t>INVESTMENTS</t>
  </si>
  <si>
    <t>PROPERTY AND EQUIPMENT, net</t>
  </si>
  <si>
    <t>GOODWILL</t>
  </si>
  <si>
    <t>INTANGIBLE ASSETS, net</t>
  </si>
  <si>
    <t>ESCROW FUNDS RECEIVABLE</t>
  </si>
  <si>
    <t>OTHER</t>
  </si>
  <si>
    <t>TOTAL ASSETS</t>
  </si>
  <si>
    <t>CURRENT LIABILITIES</t>
  </si>
  <si>
    <t>Accounts payable and accrued expenses</t>
  </si>
  <si>
    <t>Other current liabilities</t>
  </si>
  <si>
    <t>Income taxes payable</t>
  </si>
  <si>
    <t>Note payable - short-term</t>
  </si>
  <si>
    <t>Current portion capital lease obligations</t>
  </si>
  <si>
    <t>Deferred revenue</t>
  </si>
  <si>
    <t>TOTAL CURRENT LIABILITIES</t>
  </si>
  <si>
    <t>LONG-TERM LIABILITIES</t>
  </si>
  <si>
    <t>Notes payable, net of current portion</t>
  </si>
  <si>
    <t>Capital lease obligations, net of current portion</t>
  </si>
  <si>
    <t>Deferred income taxes</t>
  </si>
  <si>
    <t>Other</t>
  </si>
  <si>
    <t>TOTAL LONG-TERM LIABILITIES</t>
  </si>
  <si>
    <t>TOTAL LIABILITIES</t>
  </si>
  <si>
    <t>COMMITMENTS AND CONTINGENCIES (Note 14)</t>
  </si>
  <si>
    <t>WESTERN SHAREHOLDERS' EQUITY</t>
  </si>
  <si>
    <t>Common stock, $0.0001 par value, 12,500,000 shares authorized, 9,390,997 shares issued and outstanding.</t>
  </si>
  <si>
    <t>Additional paid-in capital</t>
  </si>
  <si>
    <t>Retained earnings</t>
  </si>
  <si>
    <t>TOTAL WESTERN SHAREHOLDERS' EQUITY</t>
  </si>
  <si>
    <t>NONCONTROLLING INTERESTS</t>
  </si>
  <si>
    <t>TOTAL EQUITY</t>
  </si>
  <si>
    <t>TOTAL LIABILITIES AND EQUITY</t>
  </si>
  <si>
    <t>CONDENSED CONSOLIDATED BALANCE SHEETS (Unaudited) (Parenthetical) - USD ($)</t>
  </si>
  <si>
    <t>Statement of Financial Position [Abstract]</t>
  </si>
  <si>
    <t>Loans receivable, allowance for losses</t>
  </si>
  <si>
    <t>Accounts receivable, allowance for losses</t>
  </si>
  <si>
    <t>Inventory , allowance for losses</t>
  </si>
  <si>
    <t>Common stock, par value (in dollars per share)</t>
  </si>
  <si>
    <t>Common stock, authorized</t>
  </si>
  <si>
    <t>Common stock, issued</t>
  </si>
  <si>
    <t>Common stock, outstanding</t>
  </si>
  <si>
    <t>CONDENSED CONSOLIDATED STATEMENTS OF OPERATIONS (Unaudited) - USD ($)</t>
  </si>
  <si>
    <t>3 Months Ended</t>
  </si>
  <si>
    <t>Jun. 30, 2017</t>
  </si>
  <si>
    <t>REVENUES</t>
  </si>
  <si>
    <t>Total Revenues</t>
  </si>
  <si>
    <t>COST OF REVENUES</t>
  </si>
  <si>
    <t>Cost of sales</t>
  </si>
  <si>
    <t>Provisions for loans receivable losses</t>
  </si>
  <si>
    <t>Total Cost of Revenues</t>
  </si>
  <si>
    <t>GROSS PROFIT</t>
  </si>
  <si>
    <t>OPERATING EXPENSES</t>
  </si>
  <si>
    <t>Salaries, wages and benefits</t>
  </si>
  <si>
    <t>Occupancy</t>
  </si>
  <si>
    <t>Advertising, marketing and development</t>
  </si>
  <si>
    <t>Depreciation</t>
  </si>
  <si>
    <t>Amortization</t>
  </si>
  <si>
    <t>Total Operating Expenses</t>
  </si>
  <si>
    <t>OPERATING INCOME (LOSS) FROM CONTINUING OPERATIONS</t>
  </si>
  <si>
    <t>OTHER INCOME (EXPENSES):</t>
  </si>
  <si>
    <t>Dividend and interest income</t>
  </si>
  <si>
    <t>Interest expense</t>
  </si>
  <si>
    <t>Total Other Income (Expense)</t>
  </si>
  <si>
    <t>INCOME (LOSS) FROM CONTINUING OPERATIONS BEFORE INCOME TAXES</t>
  </si>
  <si>
    <t>PROVISION FOR INCOME TAX EXPENSE (BENEFIT) FOR CONTINUING OPERATIONS</t>
  </si>
  <si>
    <t>NET INCOME (LOSS) FROM CONTINUING OPERATIONS</t>
  </si>
  <si>
    <t>LESS NET INCOME FROM CONTINUING OPERATIONS ATTRIBUTABLE TO NONCONTROLLING INTEREST</t>
  </si>
  <si>
    <t>NET INCOME (LOSS) FROM CONTINUING OPERATIONS ATTRIBUTABLE TO WESTERN COMMON SHAREHOLDERS</t>
  </si>
  <si>
    <t>DISCONTINUED OPERATIONS</t>
  </si>
  <si>
    <t>Income from operations of discontinued operations</t>
  </si>
  <si>
    <t>Less provision for income taxes for discontinued operations</t>
  </si>
  <si>
    <t>Net income from discontinued operations</t>
  </si>
  <si>
    <t>Less net income from discontinued operations attributable to noncontrolling interests</t>
  </si>
  <si>
    <t>Net income from discontinued operations attributable to noncontrolling interests</t>
  </si>
  <si>
    <t>NET INCOME (LOSS) ATTRIBUTABLE TO WESTERN COMMON SHAREHOLDERS</t>
  </si>
  <si>
    <t>EARNINGS (LOSS) PER SHARE ATTRIBUTABLE TO WESTERN COMMON SHAREHOLDERS</t>
  </si>
  <si>
    <t>FROM CONTINUING OPERATIONS - Basic and diluted (in dollars per share)</t>
  </si>
  <si>
    <t>FROM DISCONTINUED OPERATIONS - Basic and diluted (in dollars per share)</t>
  </si>
  <si>
    <t>FROM CONTINUING AND DISCONTINUED OPERATIONS - Basic and diluted (in dollars per share)</t>
  </si>
  <si>
    <t>WEIGHTED AVERAGE COMMON SHARES OUTSTANDING</t>
  </si>
  <si>
    <t>Basic and diluted (in shares)</t>
  </si>
  <si>
    <t>Sales And Associated Fees [Member]</t>
  </si>
  <si>
    <t>Financing Fees And Interest [Member]</t>
  </si>
  <si>
    <t>Other Revenue [Member]</t>
  </si>
  <si>
    <t>CONDENSED CONSOLIDATED STATEMENTS OF CASH FLOWS (Unaudited) - USD ($)</t>
  </si>
  <si>
    <t>OPERATING ACTIVITIES</t>
  </si>
  <si>
    <t>Net income from continuing operations</t>
  </si>
  <si>
    <t>Adjustments to reconcile net income to net cash provided by operating activities:</t>
  </si>
  <si>
    <t>Share based compensation</t>
  </si>
  <si>
    <t>Loss on disposal of property and equipment</t>
  </si>
  <si>
    <t>Income from investments</t>
  </si>
  <si>
    <t>Changes in operating assets and liabilities:</t>
  </si>
  <si>
    <t>Loans receivable</t>
  </si>
  <si>
    <t>Accounts receivable</t>
  </si>
  <si>
    <t>Inventory</t>
  </si>
  <si>
    <t>Prepaid expenses and other assets</t>
  </si>
  <si>
    <t>Deferred revenue and other current liabilities</t>
  </si>
  <si>
    <t>Operating cash flows from discontinued operations</t>
  </si>
  <si>
    <t>Net cash and cash equivalents provided by (used in) operating activities</t>
  </si>
  <si>
    <t>INVESTING ACTIVITIES</t>
  </si>
  <si>
    <t>Purchases of investments</t>
  </si>
  <si>
    <t>Proceeds from held-to-maturity investments</t>
  </si>
  <si>
    <t>Purchase of property and equipment</t>
  </si>
  <si>
    <t>Acquisition of stores, net of cash acquired</t>
  </si>
  <si>
    <t>Advances on note receivable, net</t>
  </si>
  <si>
    <t>Proceeds from installment sale receivable</t>
  </si>
  <si>
    <t>Proceeds from the disposal of property, plant and equipment</t>
  </si>
  <si>
    <t>Cash received from discontinued operations</t>
  </si>
  <si>
    <t>Investing activities of discontinued operations</t>
  </si>
  <si>
    <t>Net cash and cash equivalents provided by investing activities</t>
  </si>
  <si>
    <t>FINANCING ACTIVITIES</t>
  </si>
  <si>
    <t>Payments on notes payable - short-term, net</t>
  </si>
  <si>
    <t>Payments on line of credit, net</t>
  </si>
  <si>
    <t>Payments on notes payable - long-term</t>
  </si>
  <si>
    <t>Common stock redemption</t>
  </si>
  <si>
    <t>Payments on capital leases</t>
  </si>
  <si>
    <t>Payment of dividends to noncontrolling interests</t>
  </si>
  <si>
    <t>Payment of dividends</t>
  </si>
  <si>
    <t>Financing activities of discontinued operations</t>
  </si>
  <si>
    <t>Net cash and cash equivalents used in financing activities</t>
  </si>
  <si>
    <t>NET DECREASE IN CASH AND CASH EQUIVALENTS</t>
  </si>
  <si>
    <t>CASH AND CASH EQUIVALENTS</t>
  </si>
  <si>
    <t>Beginning of period</t>
  </si>
  <si>
    <t>End of period</t>
  </si>
  <si>
    <t>SUPPLEMENTAL DISCLOSURE OF CASH FLOW INFORMATION</t>
  </si>
  <si>
    <t>Income taxes paid</t>
  </si>
  <si>
    <t>Interest paid</t>
  </si>
  <si>
    <t>Basis of Presentation, Nature of Business and Summary of Significant Accounting Policies</t>
  </si>
  <si>
    <t>Organization, Consolidation and Presentation of Financial Statements [Abstract]</t>
  </si>
  <si>
    <t>1. Basis of Presentation,
Nature of Business and Summary of Significant Accounting Policies – Basis
of Presentation 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and six month periods ended June 30, 2018 are not necessarily indicative of
the results that may be expected for the year ending December 31, 2018. For
further information, refer to the Condensed Consolidated Financial Statements and footnotes thereto included in our Form 10-K
for the year ended December 31, 2017. The condensed consolidated balance sheet at December 31, 2017, has been derived from the
audited consolidated financial statements at that date, but does not include all of the information and footnotes required by
GAAP. Nature
of Business Western
Capital Resources, Inc. (WCR) is a parent company owning operating subsidiaries, with percentage owned shown parenthetically,
as summarized below.
● Cellular Retail
o PQH Wireless, Inc. (PQH) (100%) – operates
225 cellular retail stores as of June 30, 2018 (168 100% owned plus 57 through a 70% owned subsidiary), as an exclusive dealer
of the Cricket brand.
● Direct to Consumer
o J &amp; P Park Acquisitions, Inc. (JPPA) (100%)
– an online and direct marketing distribution retailer of 1) live plants, seeds, holiday gifts and garden accessories
selling its products under Park Seed, Jackson &amp; Perkins, and Wayside Gardens brand names and 2) home improvement and restoration
products operating under the Van Dyke’s Restorers brand, as well as a seed wholesaler under the Park Wholesale brand.
o J &amp; P Real Estate, LLC (JPRE) (100%) –
owns real estate utilized as JPPA’s distribution and warehouse facility and the corporate offices of JPPA.
● Consumer Finance
o Wyoming Financial Lenders, Inc. (WFL) (100%)
– owns and operates “payday” stores (41 as of June 30, 2018) in seven states (Colorado, Iowa, Kansas, Nebraska,
North Dakota, Wisconsin and Wyoming) providing sub-prime short-term uncollateralized non-recourse “cash advance”
or “payday” loans typically ranging from $100 to $500 with a maturity of generally two to four weeks, sub-prime
short-term uncollateralized non-recourse installment loans typically ranging from $300 to $800 with a maturity of six months,
check cashing and other money services to individuals.
o Express Pawn, Inc. (EPI) (100%) – owns
and operates retail pawn stores (three as of June 30, 2018) in Nebraska and Iowa providing collateralized non-recourse pawn
loans and retail sales of merchandise obtained from forfeited pawn loans or purchased from customers.
● Discontinued Operations 2017 - Franchise
o AlphaGraphics, Inc. (AGI) – franchisor
of domestic and international AlphaGraphics BusinessCenters. AGI was sold on October 2, 2017. References
in these financial statement notes to “Company” or “we” refer to Western Capital Resources, Inc. and its
subsidiaries. References to specific companies within our enterprise, such as” “PQH,” “JPPA,” “JPRE,”
“WFL,” “EPI” or “AGI” are references only to those companies. Basis
of Consolidation The
consolidated financial statements include the accounts of the WCR, its wholly owned subsidiaries and other entities in which the
Company owns a controlling financial interest. For financial interests in which the Company owns a controlling financial interest,
the Company applies the provisions of Financial Accounting Standards Board Accounting Standards Codification (ASC) 810, “Consolidation”
applicable to reporting the equity and net income or loss attributable to noncontrolling interests. All significant intercompany
balances and transactions of the Company have been eliminated in consolidation, with the exception of the presentation of dividends
received from discontinued subsidiary operations in the Condensed Consolidated Statement of Cash Flows. 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on various
other assumptions that are believed to be reasonable under the circumstances. Actual results could differ from those estimates.
Significant management estimates relate to the loans and accounts receivable allowance, carrying value and impairment of long-lived
goodwill and intangible assets, inventory valuation and obsolescence, estimated useful lives of property and equipment, gift certificate
and merchandise credits liability and deferred taxes and tax uncertainties. Reclassifications Certain
Statements of Operations and Statements of Cash Flows reclassifications have been made in the presentation of our prior financial
statements and accompanying notes to conform to the presentation as of and for the three and six months ended June 30, 2018. In
accordance with ASC 205-20-45-6, interest on debt required to be paid as a result of our Franchise segment disposal transaction
has been allocated to discontinued operations and, in accordance with ASC 205-20-45-9, general corporate overhead has not been
allocated to discontinued operations. These re-allocations and related income tax have been made in the presentation of our prior
financial statements and accompanying notes. Recent
Accounting Pronouncements In
May 2014, the Financial Accounting Standards Board (FASB) issued a comprehensive new revenue recognition standard that supersedes
nearly all existing revenue recognition guidance under US GAAP. This standard is effective for annual and interim periods beginning
after December 15, 2017. The Company has adopted this standard as of January 1, 2018 applying it on a retrospective basis as of
the date adopted and determined it had no impact on our financial condition, results of operations and consolidated financial
statements. In
February 2016, the FASB issued ASU 2016-02, Leases (Topic 842), related to recognition of lease assets and lease liabilities on
the balance sheet and disclosing key information about leasing arrangements. The ASU is effective for annual reporting periods
beginning after December 15, 2018, including interim periods within that annual period, with early adoption permitted and to be
applied using a modified retrospective approach. The Company is currently evaluating the impact the ASU will have on our financial
condition, results of operations and consolidated financial statements and expects its adoption to have a material impact on our
financial condition due to a material addition of operating lease assets and liabilities in accordance with the ASU. No
other new accounting pronouncements issued or effective during the fiscal year have had or are expected to have a material impact
on the consolidated financial statements.</t>
  </si>
  <si>
    <t>Risks Inherent in the Operating Environment</t>
  </si>
  <si>
    <t>Risks and Uncertainties [Abstract]</t>
  </si>
  <si>
    <t>2. Risks Inherent
in the Operating Environment – Regulatory The
Company’s Consumer Finance segment activities are highly regulated under numerous federal, state, and local laws, regulations
and rules, which are subject to change. New laws, regulations or rules could be enacted or issued, interpretations of existing
laws, regulations or rules may change and enforcement action by regulatory agencies may intensify. Over the past several years,
consumer advocacy groups and certain media reports have advocated governmental and regulatory action to prohibit or severely restrict
sub-prime lending activities of the kind conducted by the Company. After several years of research, debate, and public hearings,
in October 2017 the U.S. Consumer Financial Protection Bureau (CFPB) issued new rules for payday lending. The proposed rules,
scheduled to go into effect in August 2019, would impose significant restrictions on the industry, and it is expected that a large
number of lenders would be forced to close their stores. The CFPB’s studies projected a reduction in the number of lenders
by 50%, while industry studies forecast a much higher attrition rate. At this time it is uncertain whether the rule will be implemented
as announced, rewritten with more favorable terms for the industry, or thrown out altogether. If the rule is implemented as written,
it could have a significant and negative impact on business conducted within our Consumer Finance segment. The
above rule or any other adverse change in present federal, state, or local laws or regulations that govern or otherwise affect
lending could result in the Consumer Finance segment’s curtailment or cessation of operations in certain or all jurisdictions
or locations. Furthermore, any failure to comply with any applicable federal, state or local laws or regulations could result
in fines, litigation, closure of one or more store locations or negative publicity. Any such change or failure would have a corresponding
impact on the Company’s and segment’s results of operations and financial condition, primarily through a decrease
in revenues resulting from the cessation or curtailment of operations, decrease in operating income through increased legal expenditures
or fines, and could also negatively affect the Company’s general business prospects due to lost or decreased operating income
or if negative publicity affects its ability to obtain additional financing as needed. In
addition, the passage of federal, state or local laws and regulations or changes in interpretations of them could, at any point,
essentially prohibit the Consumer Finance segment from conducting its lending business in its current form. Any such legal or
regulatory change would have a material and adverse effect on the Company, its operating results, financial condition and prospects,
and perhaps even the viability of the Consumer Finance segment.</t>
  </si>
  <si>
    <t>Cash Equivalents and Investments</t>
  </si>
  <si>
    <t>Cash and Cash Equivalents [Abstract]</t>
  </si>
  <si>
    <t xml:space="preserve">3. Cash Equivalents
and Investments – The
following table shows the Company’s cash equivalents and held-to-maturity investments, by significant investment category,
recorded as cash equivalents or short- and long-term investments:
June
30, 2018 December
31, 2017
Cash
and cash equivalents
Operating
accounts $ 9,333,301 $ 10,524,923
Certificates of
deposit — 750,000
Money
Market Mutual Funds - U.S. Treasury obligations 1,030,644 10,020,896
Subtotal 10,363,945 21,295,819
Held
to Maturity Investments
Certificates of
deposit 14,810,493 13,250,000
T-Bills
and Notes 10,609,210 22,042,902
Subtotal 25,419,703 35,292,902
TOTAL $ 35,783,648 $ 56,588,721 As
of June 30, 2018, held to maturity securities consisted of the following:
Cost Accrued Amortized
Discount Amortized
Cost Unrealized Estimated
Certificates
of Deposit $ 14,750,000 $ 60,493 $ — $ 14,810,493 $ (110,671 ) $ 14,699,822
Treasury
Bills and Notes $ 10,581,103 $ 8,418 $ 19,689 $ 10,609,210 $ (37,456 ) $ 10,571,754 </t>
  </si>
  <si>
    <t>Loans Receivable</t>
  </si>
  <si>
    <t>Receivables [Abstract]</t>
  </si>
  <si>
    <t xml:space="preserve">4. Loans Receivable
– The
Consumer Finance segment’s outstanding loans receivable aging is as follows:
June
30, 2018
Payday Installment Pawn
&amp; Title Total
Current $ 3,178,299 $ 252,555 $ 294,855 $ 3,725,709
1-30 219,087 41,560 — 260,647
31-60 146,493 17,940 — 164,433
61-90 99,662 13,787 — 113,449
91-120 76,787 10,928 — 87,715
121-150 69,148 7,974 — 77,122
151-180 111,815 3,939 — 115,754
3,901,291 348,683 294,855 4,544,829
Less
Allowance (585,000 ) (76,000 ) — (661,000 )
$ 3,316,291 $ 272,683 $ 294,855 $ 3,883,829
December
31, 2017
Payday Installment Pawn
&amp; Title Total
Current $ 3,550,077 $ 271,926 $ 318,361 $ 4,140,364
1-30 216,376 47,356 — 263,732
31-60 187,916 27,766 — 215,682
61-90 150,278 17,976 — 168,254
91-120 110,943 11,870 — 122,813
121-150 131,171 4,748 — 135,919
151-180 93,222 3,017 — 96,239
4,439,983 384,659 318,361 5,143,003
Less
Allowance (745,000 ) (88,000 ) — (833,000 )
$ 3,694,983 $ 296,659 $ 318,361 $ 4,310,003 </t>
  </si>
  <si>
    <t>Loans Receivable Allowance</t>
  </si>
  <si>
    <t>Provision for Loan and Lease Losses [Abstract]</t>
  </si>
  <si>
    <t xml:space="preserve">5. Loans Receivable
Allowance – A
rollforward of the Consumer Finance segment’s loans receivable allowance is as follows:
Six
Months Ended June
30, 2018 Year
Ended December
31, 2017
Loans receivable
allowance, beginning of period $ 833,000 $ 1,036,000
Provision for loan
losses charged to expense 441,385 1,122,144
Charge-offs,
net (613,385 ) (1,325,144 )
Loans
receivable allowance, end of period $ 661,000 $ 833,000 </t>
  </si>
  <si>
    <t>Accounts Receivable</t>
  </si>
  <si>
    <t xml:space="preserve">6. Accounts Receivable
– A
breakdown of accounts receivables by segment is as follows:
June
30, 2018
Cellular Direct
to Consumer
Finance Total
Accounts
receivable $ 332,625 $ 346,666 $ 9,873 $ 689,164
Less
allowance — (23,000 ) — (23,000 )
Net
account receivable $ 332,625 $ 323,666 $ 9,873 $ 666,164
December
31, 2017
Cellular
Direct
to Consumer Total
Accounts
receivable $ 399,459 $ 365,476 $ 15,136 $ 780,071
Less
allowance — (16,000 ) — (16,000 )
Net
account receivable $ 399,459 $ 349,476 $ 15,136 $ 764,071 </t>
  </si>
  <si>
    <t>Inventory Disclosure [Abstract]</t>
  </si>
  <si>
    <t xml:space="preserve">7. Inventory – Finished
goods inventory, net of allowance, by segment consists of the following:
June
30, 2018 December
31, 2017
Cellular
Retail $ 5,374,222 $ 5,287,932
Direct to Consumer 1,938,740 2,988,052
Consumer
Finance 853,645 854,858
$ 8,166,607 $ 9,130,842 </t>
  </si>
  <si>
    <t>Notes Payable - Long Term</t>
  </si>
  <si>
    <t>Debt Disclosure [Abstract]</t>
  </si>
  <si>
    <t>8. Notes Payable –
Long Term –
June
30, 2018 December
31, 2017
Subsidiary
subordinated note pa yab le
to seller with monthly interest only payments at 6%, guaranteed by PQH ,
maturing August 5 22 the
. 789,216 789,216
Total 789,216 789,216
Less
current maturities — —
$ 789,216 $ 789,216 The
Company is party to a Credit Agreement with a financial institution entered into on April 22, 2016 and last amended on April 26,
2018. The Credit Agreement provides the Company with a revolving line of credit facility in an aggregate amount up to $3,000,000,
having a maturity date of April 21, 2020 and an acquisition loan facility in an aggregate amount of up to $9,000,000, having a
maturity date of April 21, 2020. The revolver and the acquisition loan facility bear interest at a floating per annum rate equal
to one-month LIBOR plus 3.50%, adjusted on a monthly basis. Funds advanced under the acquisition loan facility mature five years
from the date of advance. At June 30, 2018, the entire $12,000,000 of credit was available under the credit facilities. See Note
14 for additional terms, conditions and amendments related to the Credit Agreement.</t>
  </si>
  <si>
    <t>Income Taxes</t>
  </si>
  <si>
    <t>Income Tax Disclosure [Abstract]</t>
  </si>
  <si>
    <t>9. Income Taxes – The
provision for income taxes for continuing operations is (552.6)% and 35.6% of income before the provision for income taxes for
the six month period ended June 30, 2018 and 2017, respectively. The significant difference in rate is the result of the 2018
net income attributable to noncontrolling interests not being subjected to income tax at the corporate level. Rather the “passthrough”
taxable income is taxed to the noncontrolling interests at an individual level.</t>
  </si>
  <si>
    <t>Cash Dividends</t>
  </si>
  <si>
    <t>Dividends [Abstract]</t>
  </si>
  <si>
    <t>10. Cash Dividends – Our
Board of Directors declared the following dividends payable in 2018:
Date
Declared Record
Date Dividend
Per Share Payment
Date
January
18, 2018 February
9, 2018 $0.05 February
14, 2018
May
2, 2018 May
17, 2018 $0.05 May
24, 2018</t>
  </si>
  <si>
    <t>Other Operating Expense</t>
  </si>
  <si>
    <t>Other Income and Expenses [Abstract]</t>
  </si>
  <si>
    <t xml:space="preserve">11. Other Operating
Expense – A
breakout of other expense is as follows:
Three Months Ended Six
Months Ended
2018 2017 2018 2017
Bank fees $ 533,813 $ 573,040 $ 1,036,377 $ 1,105,215
Collection costs 81,587 91,528 166,192 181,422
Insurance 198,334 256,531 403,629 497,271
Management and advisory
fees 196,799 190,662 390,509 344,143
Professional and consulting
fees 361,915 486,737 905,011 1,148,826
Supplies 170,054 414,381 387,490 738,517
Other 1,038,143 654,137 1,986,677 1,393,343
$ 2,580,645 $ 2,667,016 $ 5,275,885 $ 5,408,737 </t>
  </si>
  <si>
    <t>Discontinued Operations</t>
  </si>
  <si>
    <t>Discontinued Operations and Disposal Groups [Abstract]</t>
  </si>
  <si>
    <t>12. Discontinued Operations
– As
more fully disclosed in Note 19 of the Notes to Consolidated Financial Statements for the year ended December 31, 2017, on October
3, 2017 the Company closed on the sale of its franchise segment. In
accordance with the provisions of ASC 205-20, the Company has not included the results of operations of the Franchise segment
in the results from continuing operations. The results of operations for this business have been reflected as discontinued operations
in the unaudited Condensed Consolidated Statements of Operations for the three and six month periods ended June 30, 2017, and
consist of the following:
Three
Months Ended Six
Months Ended
June
30, 2017 June
30, 2017
REVENUES
OF DISCONTINUED OPERATIONS $ 4,033,512 $ 7,976,821
COST
OF REVENUES OF DISCONTINUED OPERATIONS 729,476 1,377,673
GROSS PROFIT OF DISCONTINUED
OPERATIONS 3,304,036 6,599,148
OPERATING EXPENSES
OF DISCONTINUED OPERATIONS:
Salaries,
wages and benefits 1,013,668 2,112,407
Occupancy 38,697 81,461
Advertising,
marketing and development 82,222 184,818
Depreciation 24,733 48,826
Amortization 86,119 172,236
Other 392,499 1,182,262
1,637,938 3,782,010
OPERATING INCOME OF
DISCONTINUED OPERATIONS 1,666,098 2,817,138
OTHER INCOME (EXPENSE)
OF DISCONTINUED OPERATIONS
Interest
expense (58,708 ) (139,489 )
(58,708 ) (139,489 )
INCOME
BEFORE INCOME TAXES OF DISCONTINUED OPERATIONS 1,607,390 2,677,649
PROVISION
FOR INCOME TAXES OF DISCONTINUED OPERATIONS 605,000 1,017,000
NET
INCOME OF DISCONTINUED OPERATIONS 1,002,390 1,660,649
LESS
NET INCOME OF DISCONTINUED OPERATIONS ATTRIBUTABLE TO NONCONTROLLING INTERESTS (7,436 ) (12,521 )
NET
INCOME OF DISCONTINUED OPERATIONS ATTRIBUTABLE TO WESTERN COMMON SHAREHOLDERS $ 994,954 $ 1,648,128 In
accordance with the provisions of ASC 205-20, the Company has separately reported the cash flow activity of the discontinued operations
of the Franchise segment in the Consolidated Statements of Cash Flows. The cash flow activities from discontinued operations have
been reflected as discontinued operations in the Consolidated Statements of Cash Flows for the six month period ended June 30,
2017, and consisted of the following:
Six
Months Ended
June
30, 2017
DISCONTINUED OPERATING
ACTIVITIES
Net
income of discontinued operations $ 1,660,649
Adjustments
to reconcile net income of discontinued operations to net cash provided by operating activities of discontinued operations:
Depreciation 48,826
Amortization 172,236
Share based compensation 2,243
Deferred
income taxes (68,000 )
Changes
in operating assets and liabilities:
Accounts
receivable (306,855 )
Prepaid
expenses and other assets (34,266 )
Accounts
payable and accrued expenses (393,117 )
Deferred
revenue and other current liabilities 444,556
Other
liabilities – long-term 34,762
Net
cash provided by operating activities of discontinued operations $ 1,561,034
INVESTING ACTIVITIES
OF DISCONTINUED OPERATIONS
Purchase
of property, plant and equipment (13,326 )
Net
cash used in investing activities of discontinued operations $ (13,326 )
FINANCING ACTIVITIES
OF DISCONTINUED OPERATIONS
Principal
payments on capital lease obligations (7,620 )
Dividends
to shareholders (4,268,520 )
Net
cash used in financing activities of discontinued operations $ (4,276,140 )</t>
  </si>
  <si>
    <t>Segment Information</t>
  </si>
  <si>
    <t>Segment Reporting [Abstract]</t>
  </si>
  <si>
    <t xml:space="preserve">13. Segment Information
– Segment
information related to the three and six month periods ended June 30, 2018 and 2017 for continuing operations is presented below:
Three
Months Ended June 30, 2018 (in
thousands)
Cellular Retail Direct
to Consumer Consumer
Finance Corporate Total
Revenue
from external customers $ 15,604 $ 11,709 $ 2,467 $ — $ 29,780
Net
income (loss) $ (481 ) $ 525 $ 220 $ (163 ) $ 101
Expenditures
for segmented assets $ 109 $ 76 $ 14 $ — $ 199
Three
Months Ended June 30, 2017 (in
thousands)
Cellular Retail Direct
to Consumer Consumer Finance Corporate Total
Revenue
from external customers $ 17,087 $ 12,127 $ 2,543 $ — $ 31,757
Net
income (loss) $ (296 ) $ 1,103 $ 201 $ (259 ) $ 749
Expenditures
for segmented assets $ 531 $ 121 $ — $ — $ 652
Six
Months Ended June 30, 2018 (in
thousands)
Cellular Retail Direct
to Consumer Consumer
Finance Corporate Total
Revenue
from external customers $ 32,711 $ 22,390 $ 5,138 $ — $ 60,239
Net
income (loss) $ (856 ) $ 854 $ 551 $ (434 ) $ 115
Total
segment assets $ 26,397 $ 12,396 $ 7,297 $ 34,071 $ 80,161
Expenditures
for segmented assets $ 226 $ 386 $ 14 $ — $ 626
Six
Months Ended June 30, 2017 (in
thousands)
Cellular Retail Direct
to Consumer Consumer
Finance Corporate Discontinued Operations Total
Revenue
from external customers $ 34,132 $ 24,031 $ 5,286 $ — $ — $ 63,449
Net
income (loss) $ 374 $ 1,968 $ 455 $ (439 ) $ — $ 2,358
Total
segment assets $ 25,666 $ 12,520 $ 8,589 $ 2,522 $ 8,729 $ 58,026
Expenditures
for segmented assets $ 1,204 $ 203 $ — $ — $ — $ 1,407 </t>
  </si>
  <si>
    <t>Commitments and Contingencies</t>
  </si>
  <si>
    <t>Commitments and Contingencies Disclosure [Abstract]</t>
  </si>
  <si>
    <t xml:space="preserve">14. Commitments and
Contingencies – Employment
Agreements Pursuant
to the Company’s numerous employment agreements, bonuses for continuing operation of approximately $111,000 and $213,000
were accrued for the three and six month periods ended June 30, 2018, respectively. Credit
Facility The
Company is party to a Credit Agreement with a financial institution. Certain Company subsidiaries are guarantors of the borrowings
and obligations under the Credit Agreement. All borrowings under the Credit Agreement are secured by substantially all assets
of WCR and the guarantor subsidiaries. The
Credit Agreement requires WCR to meet certain financial tests. On April 26, 2018 the Company entered into a Fourth Loan Modification
Agreement related to the Credit Agreement with a financial institution, pursuant to which, among other things, the maturity date
of the Credit Agreement was extended to April 21, 2020 and the financial covenants were modified by (1) removing the consolidated
leverage ratio and consolidated fixed charge coverage ratio covenants and (2) adding a minimum liquidity covenant. Subject to
certain exceptions, the Credit Agreement contains covenants limiting the Company’s ability to (or to permit the guarantor
subsidiaries to) merge or consolidate with, or engage in a sale of substantially all assets to, any party, but WCR or any guarantor
subsidiary generally may nonetheless merge with another party if (i) WCR or guarantor subsidiary is the entity surviving such
merger, and (ii) immediately after giving effect to such merger, no default shall have occurred and be continuing under the Credit
Agreement. Subject to certain exceptions, the Credit Agreement also contains covenants limiting WCR’s ability to (or to
permit the guarantor subsidiaries to) create liens on assets, incur additional indebtedness, make certain types of investments,
and pay dividends or make certain other types of restricted payments, but WCR may nonetheless pay dividends to its shareholders
if (a) there are no outstanding loans or unpaid interest under the revolving credit facility, and (b) no default shall have occurred
and be continuing under the Credit Agreement. Some covenant waivers were granted by the financial institution during the six month
period ended June 30, 2018. Assigned
Leases The
Company’s Cellular Retail segment has transferred operations of 37 locations to other dealers. Minimum lease payments of
assigned or assumed non-cancelable operating leases related to transferred locations in which a release has not been obtained
from the lessor are approximately $2,755,000 as of June 30, 2018. </t>
  </si>
  <si>
    <t>Subsequent Events</t>
  </si>
  <si>
    <t>Subsequent Events [Abstract]</t>
  </si>
  <si>
    <t>15. Subsequent Events
– Dividend
Declared Our
Board of Directors declared the following dividend:
Date declared July 27,
2018
Record date August
19, 2018
Date paid August
26, 2018
Dividend per share of common
stock $0.05 We
evaluated all events or transactions that occurred after June 30, 2018 up through the date we issued these financial statements.
During this period we did not have any material subsequent events that impacted our financial statements.</t>
  </si>
  <si>
    <t>Basis of Presentation, Nature of Business and Summary of Significant Accounting Policies (Policies)</t>
  </si>
  <si>
    <t>Basis of Presentation</t>
  </si>
  <si>
    <t>Basis
of Presentation The
accompanying unaudited condensed consolidated financial statements have been prepared according to the instructions to Form 10-Q
and Section 210.8-03(b) of Regulation S-X of the Securities and Exchange Commission (SEC) and, therefore, certain information
and footnote disclosures normally included in financial statements prepared in accordance with accounting principles generally
accepted in the United States of America (GAAP) have been omitted. In
the opinion of management, all adjustments (consisting of normal recurring accruals) considered necessary for a fair presentation
have been included. Operating results for the three and six month periods ended June 30, 2018 are not necessarily indicative of
the results that may be expected for the year ending December 31, 2018. For
further information, refer to the Condensed Consolidated Financial Statements and footnotes thereto included in our Form 10-K
for the year ended December 31, 2017. The condensed consolidated balance sheet at December 31, 2017, has been derived from the
audited consolidated financial statements at that date, but does not include all of the information and footnotes required by
GAAP.</t>
  </si>
  <si>
    <t>Nature of Business</t>
  </si>
  <si>
    <t>Nature
of Business Western
Capital Resources, Inc. (WCR) is a parent company owning operating subsidiaries, with percentage owned shown parenthetically,
as summarized below.
● Cellular Retail
o PQH Wireless, Inc. (PQH) (100%) – operates
225 cellular retail stores as of June 30, 2018 (168 100% owned plus 57 through a 70% owned subsidiary), as an exclusive dealer
of the Cricket brand.
● Direct to Consumer
o J &amp; P Park Acquisitions, Inc. (JPPA) (100%)
– an online and direct marketing distribution retailer of 1) live plants, seeds, holiday gifts and garden accessories
selling its products under Park Seed, Jackson &amp; Perkins, and Wayside Gardens brand names and 2) home improvement and restoration
products operating under the Van Dyke’s Restorers brand, as well as a seed wholesaler under the Park Wholesale brand.
o J &amp; P Real Estate, LLC (JPRE) (100%) –
owns real estate utilized as JPPA’s distribution and warehouse facility and the corporate offices of JPPA.
● Consumer Finance
o Wyoming Financial Lenders, Inc. (WFL) (100%)
– owns and operates “payday” stores (41 as of June 30, 2018) in seven states (Colorado, Iowa, Kansas, Nebraska,
North Dakota, Wisconsin and Wyoming) providing sub-prime short-term uncollateralized non-recourse “cash advance”
or “payday” loans typically ranging from $100 to $500 with a maturity of generally two to four weeks, sub-prime
short-term uncollateralized non-recourse installment loans typically ranging from $300 to $800 with a maturity of six months,
check cashing and other money services to individuals.
o Express Pawn, Inc. (EPI) (100%) – owns
and operates retail pawn stores (three as of June 30, 2018) in Nebraska and Iowa providing collateralized non-recourse pawn
loans and retail sales of merchandise obtained from forfeited pawn loans or purchased from customers.
● Discontinued Operations 2017 - Franchise
o AlphaGraphics, Inc. (AGI) – franchisor
of domestic and international AlphaGraphics BusinessCenters. AGI was sold on October 2, 2017. References
in these financial statement notes to “Company” or “we” refer to Western Capital Resources, Inc. and its
subsidiaries. References to specific companies within our enterprise, such as” “PQH,” “JPPA,” “JPRE,”
“WFL,” “EPI” or “AGI” are references only to those companies.</t>
  </si>
  <si>
    <t>Basis of Consolidation</t>
  </si>
  <si>
    <t>Basis
of Consolidation The
consolidated financial statements include the accounts of the WCR, its wholly owned subsidiaries and other entities in which the
Company owns a controlling financial interest. For financial interests in which the Company owns a controlling financial interest,
the Company applies the provisions of Financial Accounting Standards Board Accounting Standards Codification (ASC) 810, “Consolidation”
applicable to reporting the equity and net income or loss attributable to noncontrolling interests. All significant intercompany
balances and transactions of the Company have been eliminated in consolidation, with the exception of the presentation of dividends
received from discontinued subsidiary operations in the Condensed Consolidated Statement of Cash Flows.</t>
  </si>
  <si>
    <t>Use of Estimates</t>
  </si>
  <si>
    <t>Use
of Estimates The
preparation of consolidated financial statements in conformity with accounting principles generally accepted in the United States
of America requires management to make estimates and assumptions that may affect certain reported amounts and disclosures in the
consolidated financial statements and accompanying notes. Management bases its estimates on historical experience and on various
other assumptions that are believed to be reasonable under the circumstances. Actual results could differ from those estimates.
Significant management estimates relate to the loans and accounts receivable allowance, carrying value and impairment of long-lived
goodwill and intangible assets, inventory valuation and obsolescence, estimated useful lives of property and equipment, gift certificate
and merchandise credits liability and deferred taxes and tax uncertainties.</t>
  </si>
  <si>
    <t>Reclassifications</t>
  </si>
  <si>
    <t>Reclassifications Certain
Statements of Operations and Statements of Cash Flows reclassifications have been made in the presentation of our prior financial
statements and accompanying notes to conform to the presentation as of and for the three and six months ended June 30, 2018. In
accordance with ASC 205-20-45-6, interest on debt required to be paid as a result of our Franchise segment disposal transaction
has been allocated to discontinued operations and, in accordance with ASC 205-20-45-9, general corporate overhead has not been
allocated to discontinued operations. These re-allocations and related income tax have been made in the presentation of our prior
financial statements and accompanying notes.</t>
  </si>
  <si>
    <t>Recent Accounting Pronouncements</t>
  </si>
  <si>
    <t>Recent
Accounting Pronouncements In
May 2014, the Financial Accounting Standards Board (FASB) issued a comprehensive new revenue recognition standard that supersedes
nearly all existing revenue recognition guidance under US GAAP. This standard is effective for annual and interim periods beginning
after December 15, 2017. The Company has adopted this standard as of January 1, 2018 applying it on a retrospective basis as of
the date adopted and determined it had no impact on our financial condition, results of operations and consolidated financial
statements. In
February 2016, the FASB issued ASU 2016-02, Leases (Topic 842), related to recognition of lease assets and lease liabilities on
the balance sheet and disclosing key information about leasing arrangements. The ASU is effective for annual reporting periods
beginning after December 15, 2018, including interim periods within that annual period, with early adoption permitted and to be
applied using a modified retrospective approach. The Company is currently evaluating the impact the ASU will have on our financial
condition, results of operations and consolidated financial statements and expects its adoption to have a material impact on our
financial condition due to a material addition of operating lease assets and liabilities in accordance with the ASU. No
other new accounting pronouncements issued or effective during the fiscal year have had or are expected to have a material impact
on the consolidated financial statements.</t>
  </si>
  <si>
    <t>Cash Equivalents and Investments (Tables)</t>
  </si>
  <si>
    <t>Schedule of cash equivalents or short- and long-term investments</t>
  </si>
  <si>
    <t xml:space="preserve">The
following table shows the Company’s cash equivalents and held-to-maturity investments, by significant investment category,
recorded as cash equivalents or short- and long-term investments:
June
30, 2018 December
31, 2017
Cash
and cash equivalents
Operating
accounts $ 9,333,301 $ 10,524,923
Certificates of
deposit — 750,000
Money
Market Mutual Funds - U.S. Treasury obligations 1,030,644 10,020,896
Subtotal 10,363,945 21,295,819
Held
to Maturity Investments
Certificates of
deposit 14,810,493 13,250,000
T-Bills
and Notes 10,609,210 22,042,902
Subtotal 25,419,703 35,292,902
TOTAL $ 35,783,648 $ 56,588,721 </t>
  </si>
  <si>
    <t>Schedule of held to maturity securities</t>
  </si>
  <si>
    <t xml:space="preserve">As
of June 30, 2018, held to maturity securities consisted of the following:
Cost Accrued Amortized
Discount Amortized
Cost Unrealized Estimated
Certificates
of Deposit $ 14,750,000 $ 60,493 $ — $ 14,810,493 $ (110,671 ) $ 14,699,822
Treasury
Bills and Notes $ 10,581,103 $ 8,418 $ 19,689 $ 10,609,210 $ (37,456 ) $ 10,571,754 </t>
  </si>
  <si>
    <t>Loans Receivable (Table)</t>
  </si>
  <si>
    <t>Schedule of outstanding loans receivable aging</t>
  </si>
  <si>
    <t xml:space="preserve">The
Consumer Finance segment’s outstanding loans receivable aging is as follows:
June
30, 2018
Payday Installment Pawn
&amp; Total
Current $ 3,178,299 $ 252,555 $ 294,855 $ 3,725,709
1-30 219,087 41,560 — 260,647
31-60 146,493 17,940 — 164,433
61-90 99,662 13,787 — 113,449
91-120 76,787 10,928 — 87,715
121-150 69,148 7,974 — 77,122
151-180 111,815 3,939 — 115,754
3,901,291 348,683 294,855 4,544,829
Less
Allowance (585,000 ) (76,000 ) — (661,000 )
$ 3,316,291 $ 272,683 $ 294,855 $ 3,883,829
December
31, 2017
Payday Installment Pawn
&amp; Total
Current $ 3,550,077 $ 271,926 $ 318,361 $ 4,140,364
1-30 216,376 47,356 — 263,732
31-60 187,916 27,766 — 215,682
61-90 150,278 17,976 — 168,254
91-120 110,943 11,870 — 122,813
121-150 131,171 4,748 — 135,919
151-180 93,222 3,017 — 96,239
4,439,983 384,659 318,361 5,143,003
Less
Allowance (745,000 ) (88,000 ) — (833,000 )
$ 3,694,983 $ 296,659 $ 318,361 $ 4,310,003 </t>
  </si>
  <si>
    <t>Loans Receivable Allowance (Tables)</t>
  </si>
  <si>
    <t>Schedule of loans receivable allowance</t>
  </si>
  <si>
    <t xml:space="preserve">A
rollforward of the Consumer Finance segment’s loans receivable allowance is as follows:
Six
Months Ended June
30, 2018 Year
Ended December
31, 2017
Loans receivable
allowance, beginning of period $ 833,000 $ 1,036,000
Provision for loan
losses charged to expense 441,385 1,122,144
Charge-offs,
net (613,385 ) (1,325,144 )
Loans
receivable allowance, end of period $ 661,000 $ 833,000 </t>
  </si>
  <si>
    <t>Accounts Receivable (Tables)</t>
  </si>
  <si>
    <t>Schedule of accounts receivables</t>
  </si>
  <si>
    <t xml:space="preserve">A
breakdown of accounts receivables by segment is as follows:
June
30, 2018
Cellular Retail Direct
to Consumer Consumer
Finance Total
Accounts
receivable $ 332,625 $ 346,666 $ 9,873 $ 689,164
Less
allowance — (23,000 ) — (23,000 )
Net
account receivable $ 332,625 $ 323,666 $ 9,873 $ 666,164
December
31, 2017
Cellular
Retail Direct
to Consumer Consumer Finance Total
Accounts
receivable $ 399,459 $ 365,476 $ 15,136 $ 780,071
Less
allowance — (16,000 ) — (16,000 )
Net
account receivable $ 399,459 $ 349,476 $ 15,136 $ 764,071 </t>
  </si>
  <si>
    <t>Inventory (Tables)</t>
  </si>
  <si>
    <t>Schedule of inventory</t>
  </si>
  <si>
    <t xml:space="preserve">Finished
goods inventory, net of allowance, by segment consists of the following:
June
30, 2018 December
31, 2017
Cellular
Retail $ 5,374,222 $ 5,287,932
Direct to Consumer 1,938,740 2,988,052
Consumer
Finance 853,645 854,858
$ 8,166,607 $ 9,130,842 </t>
  </si>
  <si>
    <t>Notes Payable - Long Term (Tables)</t>
  </si>
  <si>
    <t>Schedule of long-term debt instruments</t>
  </si>
  <si>
    <t xml:space="preserve">June
30, 2018 December
31, 2017
Subsidiary
subordinated note pa yab le
to seller with monthly interest only payments at 6%, guaranteed by PQH ,
maturing August 5 22 the
. 789,216 789,216
Total 789,216 789,216
Less
current maturities — —
$ 789,216 $ 789,216 </t>
  </si>
  <si>
    <t>Cash Dividends (Tables)</t>
  </si>
  <si>
    <t>Schedule of dividends payable</t>
  </si>
  <si>
    <t>Our
Board of Directors declared the following dividends payable in 2018:
Date
Declared Record
Date Dividend
Per Share Payment
Date
January
18, 2018 February
9, 2018 $0.05 February
14, 2018
May
2, 2018 May
17, 2018 $0.05 May
24, 2018</t>
  </si>
  <si>
    <t>Other Operating Expense (Tables)</t>
  </si>
  <si>
    <t>Schedule of other operating expense</t>
  </si>
  <si>
    <t xml:space="preserve">A
breakout of other expense is as follows:
Three Months Ended Six
Months Ended
2018 2017 2018 2017
Bank fees $ 533,813 $ 573,040 $ 1,036,377 $ 1,105,215
Collection costs 81,587 91,528 166,192 181,422
Insurance 198,334 256,531 403,629 497,271
Management and advisory
fees 196,799 190,662 390,509 344,143
Professional and consulting
fees 361,915 486,737 905,011 1,148,826
Supplies 170,054 414,381 387,490 738,517
Other 1,038,143 654,137 1,986,677 1,393,343
$ 2,580,645 $ 2,667,016 $ 5,275,885 $ 5,408,737 </t>
  </si>
  <si>
    <t>Discontinued Operations (Tables)</t>
  </si>
  <si>
    <t>Schedule of statements</t>
  </si>
  <si>
    <t>The
results of operations for this business have been reflected as discontinued operations in the unaudited Condensed Consolidated
Statements of Operations for the three and six month periods ended June 30, 2017, and consist of the following:
Three
Months Six
Months
June
30, 2017 June
30, 2017
REVENUES
OF DISCONTINUED OPERATIONS $ 4,033,512 $ 7,976,821
COST
OF REVENUES OF DISCONTINUED OPERATIONS 729,476 1,377,673
GROSS PROFIT OF DISCONTINUED
OPERATIONS 3,304,036 6,599,148
OPERATING EXPENSES
OF DISCONTINUED OPERATIONS:
Salaries,
wages and benefits 1,013,668 2,112,407
Occupancy 38,697 81,461
Advertising,
marketing and development 82,222 184,818
Depreciation 24,733 48,826
Amortization 86,119 172,236
Other 392,499 1,182,262
1,637,938 3,782,010
OPERATING INCOME OF
DISCONTINUED OPERATIONS 1,666,098 2,817,138
OTHER INCOME (EXPENSE)
OF DISCONTINUED OPERATIONS
Interest
expense (58,708 ) (139,489 )
(58,708 ) (139,489 )
INCOME
BEFORE INCOME TAXES OF DISCONTINUED OPERATIONS 1,607,390 2,677,649
PROVISION
FOR INCOME TAXES OF DISCONTINUED OPERATIONS 605,000 1,017,000
NET
INCOME OF DISCONTINUED OPERATIONS 1,002,390 1,660,649
LESS
NET INCOME OF DISCONTINUED OPERATIONS ATTRIBUTABLE TO NONCONTROLLING INTERESTS (7,436 ) (12,521 )
NET
INCOME OF DISCONTINUED OPERATIONS ATTRIBUTABLE TO WESTERN COMMON SHAREHOLDERS $ 994,954 $ 1,648,128 The
cash flow activities from discontinued operations have been reflected as discontinued operations in the Consolidated Statements
of Cash Flows for the six month period ended June 30, 2017, and consisted of the following:
Six
Months Ended
June
30, 2017
DISCONTINUED OPERATING
ACTIVITIES
Net
income of discontinued operations $ 1,660,649
Adjustments
to reconcile net income of discontinued operations to net cash provided by operating activities of discontinued operations:
Depreciation 48,826
Amortization 172,236
Share based compensation 2,243
Deferred
income taxes (68,000 )
Changes
in operating assets and liabilities:
Accounts
receivable (306,855 )
Prepaid
expenses and other assets (34,266 )
Accounts
payable and accrued expenses (393,117 )
Deferred
revenue and other current liabilities 444,556
Other
liabilities – long-term 34,762
Net
cash provided by operating activities of discontinued operations $ 1,561,034
INVESTING ACTIVITIES
OF DISCONTINUED OPERATIONS
Purchase
of property, plant and equipment (13,326 )
Net
cash used in investing activities of discontinued operations $ (13,326 )
FINANCING ACTIVITIES
OF DISCONTINUED OPERATIONS
Principal
payments on capital lease obligations (7,620 )
Dividends
to shareholders (4,268,520 )
Net
cash used in financing activities of discontinued operations $ (4,276,140 )</t>
  </si>
  <si>
    <t>Segment Information (Tables)</t>
  </si>
  <si>
    <t>Schedule of segment information</t>
  </si>
  <si>
    <t xml:space="preserve">Segment
information related to the three and six month periods ended June 30, 2018 and 2017 for continuing operations is presented below:
Three
Months Ended June 30, 2018 (in
thousands)
Cellular Retail Direct
to Consumer Consumer
Finance Corporate Total
Revenue
from external customers $ 15,604 $ 11,709 $ 2,467 $ — $ 29,780
Net
income (loss) $ (481 ) $ 525 $ 220 $ (163 ) $ 101
Expenditures
for segmented assets $ 109 $ 76 $ 14 $ — $ 199
Three
Months Ended June 30, 2017 (in
thousands)
Cellular Retail Direct
to Consumer Consumer Finance Corporate Total
Revenue
from external customers $ 17,087 $ 12,127 $ 2,543 $ — $ 31,757
Net
income (loss) $ (296 ) $ 1,103 $ 201 $ (259 ) $ 749
Expenditures
for segmented assets $ 531 $ 121 $ — $ — $ 652
Six
Months Ended June 30, 2018 (in
thousands)
Cellular Retail Direct
to Consumer Consumer
Finance Corporate Total
Revenue
from external customers $ 32,711 $ 22,390 $ 5,138 $ — $ 60,239
Net
income (loss) $ (856 ) $ 854 $ 551 $ (434 ) $ 115
Total
segment assets $ 26,397 $ 12,396 $ 7,297 $ 34,071 $ 80,161
Expenditures
for segmented assets $ 226 $ 386 $ 14 $ — $ 626
Six
Months Ended June 30, 2017 (in
thousands)
Cellular Retail Direct
to Consumer Consumer
Finance Corporate Discontinued Operations Total
Revenue
from external customers $ 34,132 $ 24,031 $ 5,286 $ — $ — $ 63,449
Net
income (loss) $ 374 $ 1,968 $ 455 $ (439 ) $ — $ 2,358
Total
segment assets $ 25,666 $ 12,520 $ 8,589 $ 2,522 $ 8,729 $ 58,026
Expenditures
for segmented assets $ 1,204 $ 203 $ — $ — $ — $ 1,407 </t>
  </si>
  <si>
    <t>Subsequent Events (Tables)</t>
  </si>
  <si>
    <t xml:space="preserve">Our
Board of Directors declared the following dividend:
Date declared July 27,
2018
Record date August
19, 2018
Date paid August
26, 2018
Dividend per share of common
stock $0.05 </t>
  </si>
  <si>
    <t>Basis of Presentation, Nature of Business and Summary of Significant Accounting Policies (Details Narrative)</t>
  </si>
  <si>
    <t>Jun. 30, 2018USD ($)N</t>
  </si>
  <si>
    <t>PQH Wireless, Inc. [Member] | Cellular Retail [Member]</t>
  </si>
  <si>
    <t>Number of stores</t>
  </si>
  <si>
    <t>Percentage of equity method investment</t>
  </si>
  <si>
    <t>100.00%</t>
  </si>
  <si>
    <t>PQH Wireless, Inc. [Member] | Cellular Retail [Member] | PQH South LLC. [Member]</t>
  </si>
  <si>
    <t>70.00%</t>
  </si>
  <si>
    <t>PQH Wireless, Inc. [Member] | Cellular Retail [Member] | PQH Other Subsidiary [Member]</t>
  </si>
  <si>
    <t>JPPA [Member] | Direct to Consumer [Member]</t>
  </si>
  <si>
    <t>JPRE [Member] | Direct to Consumer [Member]</t>
  </si>
  <si>
    <t>Wyoming Financial Lenders, Inc. [Member] | Consumer Finance [Member]</t>
  </si>
  <si>
    <t>Number of states in which entity operates</t>
  </si>
  <si>
    <t>Wyoming Financial Lenders, Inc. [Member] | Consumer Finance [Member] | Minimum [Member] | Payday [Member]</t>
  </si>
  <si>
    <t>Number of states in which entity operates | $</t>
  </si>
  <si>
    <t>Wyoming Financial Lenders, Inc. [Member] | Consumer Finance [Member] | Minimum [Member] | Installment [Member]</t>
  </si>
  <si>
    <t>Wyoming Financial Lenders, Inc. [Member] | Consumer Finance [Member] | Maximum [Member] | Payday [Member]</t>
  </si>
  <si>
    <t>Wyoming Financial Lenders, Inc. [Member] | Consumer Finance [Member] | Maximum [Member] | Installment [Member]</t>
  </si>
  <si>
    <t>Express Pawn, Inc. [Member] | Consumer Finance [Member]</t>
  </si>
  <si>
    <t>Risks Inherent in the Operating Environment (Details Narrative)</t>
  </si>
  <si>
    <t>Description of attrition rate</t>
  </si>
  <si>
    <t>The
CFPB’s studies projected a reduction in the number of lenders by 50%, while industry studies forecast a much higher attrition
rate.</t>
  </si>
  <si>
    <t>Cash Equivalents and Investments (Details) - USD ($)</t>
  </si>
  <si>
    <t>Dec. 31, 2016</t>
  </si>
  <si>
    <t>Operating accounts</t>
  </si>
  <si>
    <t>Certificates of deposit</t>
  </si>
  <si>
    <t>Money Market Mutual Funds - U.S. Treasury obligations</t>
  </si>
  <si>
    <t>Subtotal</t>
  </si>
  <si>
    <t>Held to Maturity Investments</t>
  </si>
  <si>
    <t>T-Bills and Notes</t>
  </si>
  <si>
    <t>TOTAL</t>
  </si>
  <si>
    <t>Cash Equivalents and Investments (Details 1)</t>
  </si>
  <si>
    <t>Jun. 30, 2018USD ($)</t>
  </si>
  <si>
    <t>Certificates of deposit (Cost)</t>
  </si>
  <si>
    <t>Certificates of deposit (Accrued Interest)</t>
  </si>
  <si>
    <t>Certificates of deposit (Amortized Cost)</t>
  </si>
  <si>
    <t>Certificates of deposit (Unrealized Gain (Loss))</t>
  </si>
  <si>
    <t>Certificates of deposit (Estimated Fair Value)</t>
  </si>
  <si>
    <t>Treasury Bills and Notes (Cost)</t>
  </si>
  <si>
    <t>Treasury Bills and Notes (Accrued Interest)</t>
  </si>
  <si>
    <t>Treasury Bills and Notes (Amortized Discount)</t>
  </si>
  <si>
    <t>Treasury Bills and Notes (Amortized cost)</t>
  </si>
  <si>
    <t>Treasury Bills and Notes (Unrealized Gain (Loss))</t>
  </si>
  <si>
    <t>Treasury Bills and Notes (Estimated Fair Value)</t>
  </si>
  <si>
    <t>Loans Receivable (Details) - USD ($)</t>
  </si>
  <si>
    <t>Accounts, Notes, Loans and Financing Receivable [Line Items]</t>
  </si>
  <si>
    <t>Notes, Loans and Financing Receivable, Gross, Current</t>
  </si>
  <si>
    <t>Less Allowance</t>
  </si>
  <si>
    <t>Notes, Loans and Financing Receivable, Net, current</t>
  </si>
  <si>
    <t>Payday [Member]</t>
  </si>
  <si>
    <t>Installment Loans [Member]</t>
  </si>
  <si>
    <t>Pawn Title [Member]</t>
  </si>
  <si>
    <t>Current [Member]</t>
  </si>
  <si>
    <t>Current [Member] | Payday [Member]</t>
  </si>
  <si>
    <t>Current [Member] | Installment Loans [Member]</t>
  </si>
  <si>
    <t>Current [Member] | Pawn Title [Member]</t>
  </si>
  <si>
    <t>1 To 30 Days [Member]</t>
  </si>
  <si>
    <t>1 To 30 Days [Member] | Payday [Member]</t>
  </si>
  <si>
    <t>1 To 30 Days [Member] | Installment Loans [Member]</t>
  </si>
  <si>
    <t>1 To 30 Days [Member] | Pawn Title [Member]</t>
  </si>
  <si>
    <t>31 to 60 Days [Member]</t>
  </si>
  <si>
    <t>31 to 60 Days [Member] | Payday [Member]</t>
  </si>
  <si>
    <t>31 to 60 Days [Member] | Installment Loans [Member]</t>
  </si>
  <si>
    <t>31 to 60 Days [Member] | Pawn Title [Member]</t>
  </si>
  <si>
    <t>61 To 90 Days [Member]</t>
  </si>
  <si>
    <t>61 To 90 Days [Member] | Payday [Member]</t>
  </si>
  <si>
    <t>61 To 90 Days [Member] | Installment Loans [Member]</t>
  </si>
  <si>
    <t>61 To 90 Days [Member] | Pawn Title [Member]</t>
  </si>
  <si>
    <t>91 To 120 Days [Member]</t>
  </si>
  <si>
    <t>91 To 120 Days [Member] | Payday [Member]</t>
  </si>
  <si>
    <t>91 To 120 Days [Member] | Installment Loans [Member]</t>
  </si>
  <si>
    <t>91 To 120 Days [Member] | Pawn Title [Member]</t>
  </si>
  <si>
    <t>121 To 150 Days [Member]</t>
  </si>
  <si>
    <t>121 To 150 Days [Member] | Payday [Member]</t>
  </si>
  <si>
    <t>121 To 150 Days [Member] | Installment Loans [Member]</t>
  </si>
  <si>
    <t>121 To 150 Days [Member] | Pawn Title [Member]</t>
  </si>
  <si>
    <t>151 To 180 Days [Member]</t>
  </si>
  <si>
    <t>151 To 180 Days [Member] | Payday [Member]</t>
  </si>
  <si>
    <t>151 To 180 Days [Member] | Installment Loans [Member]</t>
  </si>
  <si>
    <t>151 To 180 Days [Member] | Pawn Title [Member]</t>
  </si>
  <si>
    <t>Loans Receivable Allowance (Details) - USD ($)</t>
  </si>
  <si>
    <t>12 Months Ended</t>
  </si>
  <si>
    <t>Allowance for Loan and Lease Losses [Roll Forward]</t>
  </si>
  <si>
    <t>Loans receivable allowance, beginning of period</t>
  </si>
  <si>
    <t>Provision for loan losses charged to expense</t>
  </si>
  <si>
    <t>Charge-offs, net</t>
  </si>
  <si>
    <t>Loans receivable allowance, end of period</t>
  </si>
  <si>
    <t>Accounts Receivable (Details) - USD ($)</t>
  </si>
  <si>
    <t>Less allowance</t>
  </si>
  <si>
    <t>Net account receivable</t>
  </si>
  <si>
    <t>Cellular Retail [Member]</t>
  </si>
  <si>
    <t>Direct to Consumer [Member]</t>
  </si>
  <si>
    <t>Consumer Finance [Member]</t>
  </si>
  <si>
    <t>Inventory (Details) - USD ($)</t>
  </si>
  <si>
    <t>Finished Goods</t>
  </si>
  <si>
    <t>Notes Payable - Long Term (Details) - USD ($)</t>
  </si>
  <si>
    <t>Debt Instrument [Line Items]</t>
  </si>
  <si>
    <t>Total</t>
  </si>
  <si>
    <t>Less current maturities</t>
  </si>
  <si>
    <t>Notes payable, noncurrent</t>
  </si>
  <si>
    <t>Note Payable to Seller [Member]</t>
  </si>
  <si>
    <t>Notes Payable - Long Term (Details Narrative) - USD ($)</t>
  </si>
  <si>
    <t>Apr. 22, 2016</t>
  </si>
  <si>
    <t>Maturity date</t>
  </si>
  <si>
    <t>Aug. 5,
		2022</t>
  </si>
  <si>
    <t>Stated interest rate</t>
  </si>
  <si>
    <t>6.00%</t>
  </si>
  <si>
    <t>Credit Facilities Overview [Member]</t>
  </si>
  <si>
    <t>Apr. 21,
		2020</t>
  </si>
  <si>
    <t>Description of variable rate</t>
  </si>
  <si>
    <t>one-month LIBOR plus 3.50%</t>
  </si>
  <si>
    <t>Remaining maximum borrowing capacity</t>
  </si>
  <si>
    <t>Credit Facilities Overview [Member] | Acquisition Loan Facility [Member]</t>
  </si>
  <si>
    <t>Maximum borrowing capacity</t>
  </si>
  <si>
    <t>Description of maturity date</t>
  </si>
  <si>
    <t>Mature five years from the date of advance.</t>
  </si>
  <si>
    <t>Credit Facilities Overview [Member] | Revolver Loan Facility [Member]</t>
  </si>
  <si>
    <t>Income Taxes (Details Narrative)</t>
  </si>
  <si>
    <t>Provision for income taxes for continuing operations (in percent)</t>
  </si>
  <si>
    <t>(552.60%)</t>
  </si>
  <si>
    <t>35.60%</t>
  </si>
  <si>
    <t>Cash Dividends (Details)</t>
  </si>
  <si>
    <t>Jun. 30, 2018$ / shares</t>
  </si>
  <si>
    <t>Dividends [Member]</t>
  </si>
  <si>
    <t>Date Declared</t>
  </si>
  <si>
    <t>Jan. 18,
		2018</t>
  </si>
  <si>
    <t>Record Date</t>
  </si>
  <si>
    <t>Feb. 9,
		2018</t>
  </si>
  <si>
    <t>Payment Date</t>
  </si>
  <si>
    <t>Feb. 14,
		2018</t>
  </si>
  <si>
    <t>Dividend Per Share</t>
  </si>
  <si>
    <t>Dividends One [Member]</t>
  </si>
  <si>
    <t>May 2,
		2018</t>
  </si>
  <si>
    <t>May 17,
		2018</t>
  </si>
  <si>
    <t>May 24,
		2018</t>
  </si>
  <si>
    <t>Other Operating Expense (Details) - USD ($)</t>
  </si>
  <si>
    <t>Bank fees</t>
  </si>
  <si>
    <t>Collection costs</t>
  </si>
  <si>
    <t>Insurance</t>
  </si>
  <si>
    <t>Management and advisory fees</t>
  </si>
  <si>
    <t>Professional and consulting fees</t>
  </si>
  <si>
    <t>Supplies</t>
  </si>
  <si>
    <t>Total other operating expenses</t>
  </si>
  <si>
    <t>Discontinued Operations (Details) - USD ($)</t>
  </si>
  <si>
    <t>OTHER INCOME (EXPENSE) OF DISCONTINUED OPERATIONS</t>
  </si>
  <si>
    <t>INCOME BEFORE INCOME TAXES OF DISCONTINUED OPERATIONS</t>
  </si>
  <si>
    <t>PROVISION FOR INCOME TAXES OF DISCONTINUED OPERATIONS</t>
  </si>
  <si>
    <t>NET INCOME OF DISCONTINUED OPERATIONS</t>
  </si>
  <si>
    <t>LESS NET INCOME OF DISCONTINUED OPERATIONS ATTRIBUTABLE TO NONCONTROLLING INTERESTS</t>
  </si>
  <si>
    <t>Franchise Segment Discontinued Operations [Member]</t>
  </si>
  <si>
    <t>REVENUES OF DISCONTINUED OPERATIONS</t>
  </si>
  <si>
    <t>COST OF REVENUES OF DISCONTINUED OPERATIONS</t>
  </si>
  <si>
    <t>GROSS PROFIT OF DISCONTINUED OPERATIONS</t>
  </si>
  <si>
    <t>OPERATING EXPENSES OF DISCONTINUED OPERATIONS:</t>
  </si>
  <si>
    <t>TOTAL OPERATING EXPENSES OF DISCONTINUED OPERATIONS</t>
  </si>
  <si>
    <t>OPERATING INCOME OF DISCONTINUED OPERATIONS</t>
  </si>
  <si>
    <t>INCOME (LOSS) FROM CONTINUING OPERATIONS, NET OF TAX, INCLUDING PORTION ATTRIBUTABLE TO NONCONTROLLING INTERES</t>
  </si>
  <si>
    <t>NET INCOME OF DISCONTINUED OPERATIONS ATTRIBUTABLE TO WESTERN COMMON SHAREHOLDERS</t>
  </si>
  <si>
    <t>Discontinued Operations (Details 1) - USD ($)</t>
  </si>
  <si>
    <t>Adjustments to reconcile net income of discontinued operations to net cash provided by operating activities of discontinued operations:</t>
  </si>
  <si>
    <t>Net cash provided by operating activities of discontinued operations</t>
  </si>
  <si>
    <t>INVESTING ACTIVITIES OF DISCONTINUED OPERATIONS</t>
  </si>
  <si>
    <t>Purchase of property, plant and equipment</t>
  </si>
  <si>
    <t>Net cash used in investing activities of discontinued operations</t>
  </si>
  <si>
    <t>FINANCING ACTIVITIES OF DISCONTINUED OPERATIONS</t>
  </si>
  <si>
    <t>Dividends to shareholders</t>
  </si>
  <si>
    <t>Net cash used in financing activities of discontinued operations</t>
  </si>
  <si>
    <t>DISCONTINUED OPERATING ACTIVITIES</t>
  </si>
  <si>
    <t>Net income of discontinued operations</t>
  </si>
  <si>
    <t>Other liabilities - long-term</t>
  </si>
  <si>
    <t>Principal payments on capital lease obligations</t>
  </si>
  <si>
    <t>Segment Information (Details) - USD ($)</t>
  </si>
  <si>
    <t>Segment Reporting Information [Line Items]</t>
  </si>
  <si>
    <t>Revenues from external customers</t>
  </si>
  <si>
    <t>Net income (loss)</t>
  </si>
  <si>
    <t>Total segment assets</t>
  </si>
  <si>
    <t>Expenditures for segmented assets</t>
  </si>
  <si>
    <t>Corporate [Member]</t>
  </si>
  <si>
    <t>Discontinued Operations [Member]</t>
  </si>
  <si>
    <t>Commitments and Contingencies (Details Narrative)</t>
  </si>
  <si>
    <t>Number of locations transferred | N</t>
  </si>
  <si>
    <t>Minimum lease payments for transfrred location</t>
  </si>
  <si>
    <t>Other Employment Agreement [Member]</t>
  </si>
  <si>
    <t>Bonus arrangement current</t>
  </si>
  <si>
    <t>Subsequent Events (Details) - Subsequent Event [Member]</t>
  </si>
  <si>
    <t>Jul. 27, 2018$ / shares</t>
  </si>
  <si>
    <t>Subsequent Event [Line Items]</t>
  </si>
  <si>
    <t>Date declared</t>
  </si>
  <si>
    <t>Jul. 27,
		2018</t>
  </si>
  <si>
    <t>Aug. 19,
		2018</t>
  </si>
  <si>
    <t>Aug. 26,
		2018</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639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9390997</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78</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85</v>
      </c>
    </row>
    <row r="4" spans="1:2">
      <c r="A4" s="4" t="s">
        <v>13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363945</v>
      </c>
      <c r="C3" s="7" t="n">
        <v>21295819</v>
      </c>
    </row>
    <row r="4" spans="1:3">
      <c r="A4" s="4" t="s">
        <v>33</v>
      </c>
      <c r="B4" s="5" t="n">
        <v>19661285</v>
      </c>
      <c r="C4" s="5" t="n">
        <v>32292902</v>
      </c>
    </row>
    <row r="5" spans="1:3">
      <c r="A5" s="4" t="s">
        <v>34</v>
      </c>
      <c r="B5" s="5" t="n">
        <v>3883829</v>
      </c>
      <c r="C5" s="5" t="n">
        <v>4310003</v>
      </c>
    </row>
    <row r="6" spans="1:3">
      <c r="A6" s="4" t="s">
        <v>35</v>
      </c>
      <c r="B6" s="5" t="n">
        <v>666164</v>
      </c>
      <c r="C6" s="5" t="n">
        <v>764071</v>
      </c>
    </row>
    <row r="7" spans="1:3">
      <c r="A7" s="4" t="s">
        <v>36</v>
      </c>
      <c r="B7" s="5" t="n">
        <v>8166607</v>
      </c>
      <c r="C7" s="5" t="n">
        <v>9130842</v>
      </c>
    </row>
    <row r="8" spans="1:3">
      <c r="A8" s="4" t="s">
        <v>37</v>
      </c>
      <c r="B8" s="5" t="n">
        <v>426524</v>
      </c>
      <c r="C8" s="4" t="s">
        <v>38</v>
      </c>
    </row>
    <row r="9" spans="1:3">
      <c r="A9" s="4" t="s">
        <v>39</v>
      </c>
      <c r="B9" s="5" t="n">
        <v>2981296</v>
      </c>
      <c r="C9" s="5" t="n">
        <v>3762974</v>
      </c>
    </row>
    <row r="10" spans="1:3">
      <c r="A10" s="4" t="s">
        <v>40</v>
      </c>
      <c r="B10" s="5" t="n">
        <v>3312924</v>
      </c>
      <c r="C10" s="5" t="n">
        <v>3482770</v>
      </c>
    </row>
    <row r="11" spans="1:3">
      <c r="A11" s="4" t="s">
        <v>41</v>
      </c>
      <c r="B11" s="5" t="n">
        <v>49462574</v>
      </c>
      <c r="C11" s="5" t="n">
        <v>75039381</v>
      </c>
    </row>
    <row r="12" spans="1:3">
      <c r="A12" s="4" t="s">
        <v>42</v>
      </c>
      <c r="B12" s="5" t="n">
        <v>5758418</v>
      </c>
      <c r="C12" s="5" t="n">
        <v>3000000</v>
      </c>
    </row>
    <row r="13" spans="1:3">
      <c r="A13" s="4" t="s">
        <v>43</v>
      </c>
      <c r="B13" s="5" t="n">
        <v>10661078</v>
      </c>
      <c r="C13" s="5" t="n">
        <v>11347234</v>
      </c>
    </row>
    <row r="14" spans="1:3">
      <c r="A14" s="4" t="s">
        <v>44</v>
      </c>
      <c r="B14" s="5" t="n">
        <v>5796528</v>
      </c>
      <c r="C14" s="5" t="n">
        <v>5796528</v>
      </c>
    </row>
    <row r="15" spans="1:3">
      <c r="A15" s="4" t="s">
        <v>45</v>
      </c>
      <c r="B15" s="5" t="n">
        <v>4605356</v>
      </c>
      <c r="C15" s="5" t="n">
        <v>4987769</v>
      </c>
    </row>
    <row r="16" spans="1:3">
      <c r="A16" s="4" t="s">
        <v>46</v>
      </c>
      <c r="B16" s="5" t="n">
        <v>3250000</v>
      </c>
      <c r="C16" s="5" t="n">
        <v>3250000</v>
      </c>
    </row>
    <row r="17" spans="1:3">
      <c r="A17" s="4" t="s">
        <v>47</v>
      </c>
      <c r="B17" s="5" t="n">
        <v>627356</v>
      </c>
      <c r="C17" s="5" t="n">
        <v>823244</v>
      </c>
    </row>
    <row r="18" spans="1:3">
      <c r="A18" s="4" t="s">
        <v>48</v>
      </c>
      <c r="B18" s="5" t="n">
        <v>80161310</v>
      </c>
      <c r="C18" s="5" t="n">
        <v>104244156</v>
      </c>
    </row>
    <row r="19" spans="1:3">
      <c r="A19" s="3" t="s">
        <v>49</v>
      </c>
    </row>
    <row r="20" spans="1:3">
      <c r="A20" s="4" t="s">
        <v>50</v>
      </c>
      <c r="B20" s="5" t="n">
        <v>8583296</v>
      </c>
      <c r="C20" s="5" t="n">
        <v>11897968</v>
      </c>
    </row>
    <row r="21" spans="1:3">
      <c r="A21" s="4" t="s">
        <v>51</v>
      </c>
      <c r="B21" s="5" t="n">
        <v>1093011</v>
      </c>
      <c r="C21" s="5" t="n">
        <v>1354558</v>
      </c>
    </row>
    <row r="22" spans="1:3">
      <c r="A22" s="4" t="s">
        <v>52</v>
      </c>
      <c r="B22" s="4" t="s">
        <v>38</v>
      </c>
      <c r="C22" s="5" t="n">
        <v>18730647</v>
      </c>
    </row>
    <row r="23" spans="1:3">
      <c r="A23" s="4" t="s">
        <v>53</v>
      </c>
      <c r="B23" s="4" t="s">
        <v>38</v>
      </c>
      <c r="C23" s="5" t="n">
        <v>51992</v>
      </c>
    </row>
    <row r="24" spans="1:3">
      <c r="A24" s="4" t="s">
        <v>54</v>
      </c>
      <c r="B24" s="5" t="n">
        <v>48560</v>
      </c>
      <c r="C24" s="5" t="n">
        <v>47174</v>
      </c>
    </row>
    <row r="25" spans="1:3">
      <c r="A25" s="4" t="s">
        <v>55</v>
      </c>
      <c r="B25" s="5" t="n">
        <v>662092</v>
      </c>
      <c r="C25" s="5" t="n">
        <v>1073600</v>
      </c>
    </row>
    <row r="26" spans="1:3">
      <c r="A26" s="4" t="s">
        <v>56</v>
      </c>
      <c r="B26" s="5" t="n">
        <v>10386959</v>
      </c>
      <c r="C26" s="5" t="n">
        <v>33155939</v>
      </c>
    </row>
    <row r="27" spans="1:3">
      <c r="A27" s="3" t="s">
        <v>57</v>
      </c>
    </row>
    <row r="28" spans="1:3">
      <c r="A28" s="4" t="s">
        <v>58</v>
      </c>
      <c r="B28" s="5" t="n">
        <v>789216</v>
      </c>
      <c r="C28" s="5" t="n">
        <v>789216</v>
      </c>
    </row>
    <row r="29" spans="1:3">
      <c r="A29" s="4" t="s">
        <v>59</v>
      </c>
      <c r="B29" s="5" t="n">
        <v>26523</v>
      </c>
      <c r="C29" s="5" t="n">
        <v>51172</v>
      </c>
    </row>
    <row r="30" spans="1:3">
      <c r="A30" s="4" t="s">
        <v>60</v>
      </c>
      <c r="B30" s="5" t="n">
        <v>1330000</v>
      </c>
      <c r="C30" s="5" t="n">
        <v>1456000</v>
      </c>
    </row>
    <row r="31" spans="1:3">
      <c r="A31" s="4" t="s">
        <v>61</v>
      </c>
      <c r="B31" s="5" t="n">
        <v>98259</v>
      </c>
      <c r="C31" s="5" t="n">
        <v>98259</v>
      </c>
    </row>
    <row r="32" spans="1:3">
      <c r="A32" s="4" t="s">
        <v>62</v>
      </c>
      <c r="B32" s="5" t="n">
        <v>2243998</v>
      </c>
      <c r="C32" s="5" t="n">
        <v>2394647</v>
      </c>
    </row>
    <row r="33" spans="1:3">
      <c r="A33" s="4" t="s">
        <v>63</v>
      </c>
      <c r="B33" s="5" t="n">
        <v>12630957</v>
      </c>
      <c r="C33" s="5" t="n">
        <v>35550586</v>
      </c>
    </row>
    <row r="34" spans="1:3">
      <c r="A34" s="4" t="s">
        <v>64</v>
      </c>
      <c r="B34" s="4" t="s">
        <v>38</v>
      </c>
      <c r="C34" s="4" t="s">
        <v>38</v>
      </c>
    </row>
    <row r="35" spans="1:3">
      <c r="A35" s="3" t="s">
        <v>65</v>
      </c>
    </row>
    <row r="36" spans="1:3">
      <c r="A36" s="4" t="s">
        <v>66</v>
      </c>
      <c r="B36" s="5" t="n">
        <v>939</v>
      </c>
      <c r="C36" s="5" t="n">
        <v>939</v>
      </c>
    </row>
    <row r="37" spans="1:3">
      <c r="A37" s="4" t="s">
        <v>67</v>
      </c>
      <c r="B37" s="5" t="n">
        <v>29031741</v>
      </c>
      <c r="C37" s="5" t="n">
        <v>29031741</v>
      </c>
    </row>
    <row r="38" spans="1:3">
      <c r="A38" s="4" t="s">
        <v>68</v>
      </c>
      <c r="B38" s="5" t="n">
        <v>36706538</v>
      </c>
      <c r="C38" s="5" t="n">
        <v>37903204</v>
      </c>
    </row>
    <row r="39" spans="1:3">
      <c r="A39" s="4" t="s">
        <v>69</v>
      </c>
      <c r="B39" s="5" t="n">
        <v>65739218</v>
      </c>
      <c r="C39" s="5" t="n">
        <v>66935884</v>
      </c>
    </row>
    <row r="40" spans="1:3">
      <c r="A40" s="4" t="s">
        <v>70</v>
      </c>
      <c r="B40" s="5" t="n">
        <v>1791135</v>
      </c>
      <c r="C40" s="5" t="n">
        <v>1757686</v>
      </c>
    </row>
    <row r="41" spans="1:3">
      <c r="A41" s="4" t="s">
        <v>71</v>
      </c>
      <c r="B41" s="5" t="n">
        <v>67530353</v>
      </c>
      <c r="C41" s="5" t="n">
        <v>68693570</v>
      </c>
    </row>
    <row r="42" spans="1:3">
      <c r="A42" s="4" t="s">
        <v>72</v>
      </c>
      <c r="B42" s="7" t="n">
        <v>80161310</v>
      </c>
      <c r="C42" s="7" t="n">
        <v>104244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85</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188</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19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197</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v>
      </c>
      <c r="B1" s="2" t="s">
        <v>2</v>
      </c>
      <c r="C1" s="2" t="s">
        <v>30</v>
      </c>
    </row>
    <row r="2" spans="1:3">
      <c r="A2" s="3" t="s">
        <v>74</v>
      </c>
    </row>
    <row r="3" spans="1:3">
      <c r="A3" s="4" t="s">
        <v>75</v>
      </c>
      <c r="B3" s="7" t="n">
        <v>661000</v>
      </c>
      <c r="C3" s="7" t="n">
        <v>833000</v>
      </c>
    </row>
    <row r="4" spans="1:3">
      <c r="A4" s="4" t="s">
        <v>76</v>
      </c>
      <c r="B4" s="5" t="n">
        <v>23000</v>
      </c>
      <c r="C4" s="5" t="n">
        <v>16000</v>
      </c>
    </row>
    <row r="5" spans="1:3">
      <c r="A5" s="4" t="s">
        <v>77</v>
      </c>
      <c r="B5" s="7" t="n">
        <v>547000</v>
      </c>
      <c r="C5" s="7" t="n">
        <v>576000</v>
      </c>
    </row>
    <row r="6" spans="1:3">
      <c r="A6" s="4" t="s">
        <v>78</v>
      </c>
      <c r="B6" s="8" t="n">
        <v>0.0001</v>
      </c>
      <c r="C6" s="8" t="n">
        <v>0.0001</v>
      </c>
    </row>
    <row r="7" spans="1:3">
      <c r="A7" s="4" t="s">
        <v>79</v>
      </c>
      <c r="B7" s="5" t="n">
        <v>12500000</v>
      </c>
      <c r="C7" s="5" t="n">
        <v>12500000</v>
      </c>
    </row>
    <row r="8" spans="1:3">
      <c r="A8" s="4" t="s">
        <v>80</v>
      </c>
      <c r="B8" s="5" t="n">
        <v>9390997</v>
      </c>
      <c r="C8" s="5" t="n">
        <v>9390997</v>
      </c>
    </row>
    <row r="9" spans="1:3">
      <c r="A9" s="4" t="s">
        <v>81</v>
      </c>
      <c r="B9" s="5" t="n">
        <v>9390997</v>
      </c>
      <c r="C9" s="5" t="n">
        <v>93909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00</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203</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09</v>
      </c>
    </row>
    <row r="4" spans="1:2">
      <c r="A4" s="4" t="s">
        <v>245</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2"/>
  </cols>
  <sheetData>
    <row r="1" spans="1:2">
      <c r="A1" s="1" t="s">
        <v>258</v>
      </c>
      <c r="B1" s="2" t="s">
        <v>259</v>
      </c>
    </row>
    <row r="2" spans="1:2">
      <c r="A2" s="4" t="s">
        <v>260</v>
      </c>
    </row>
    <row r="3" spans="1:2">
      <c r="A3" s="4" t="s">
        <v>261</v>
      </c>
      <c r="B3" s="5" t="n">
        <v>225</v>
      </c>
    </row>
    <row r="4" spans="1:2">
      <c r="A4" s="4" t="s">
        <v>262</v>
      </c>
      <c r="B4" s="4" t="s">
        <v>263</v>
      </c>
    </row>
    <row r="5" spans="1:2">
      <c r="A5" s="4" t="s">
        <v>264</v>
      </c>
    </row>
    <row r="6" spans="1:2">
      <c r="A6" s="4" t="s">
        <v>261</v>
      </c>
      <c r="B6" s="5" t="n">
        <v>57</v>
      </c>
    </row>
    <row r="7" spans="1:2">
      <c r="A7" s="4" t="s">
        <v>262</v>
      </c>
      <c r="B7" s="4" t="s">
        <v>265</v>
      </c>
    </row>
    <row r="8" spans="1:2">
      <c r="A8" s="4" t="s">
        <v>266</v>
      </c>
    </row>
    <row r="9" spans="1:2">
      <c r="A9" s="4" t="s">
        <v>261</v>
      </c>
      <c r="B9" s="5" t="n">
        <v>168</v>
      </c>
    </row>
    <row r="10" spans="1:2">
      <c r="A10" s="4" t="s">
        <v>262</v>
      </c>
      <c r="B10" s="4" t="s">
        <v>263</v>
      </c>
    </row>
    <row r="11" spans="1:2">
      <c r="A11" s="4" t="s">
        <v>267</v>
      </c>
    </row>
    <row r="12" spans="1:2">
      <c r="A12" s="4" t="s">
        <v>262</v>
      </c>
      <c r="B12" s="4" t="s">
        <v>263</v>
      </c>
    </row>
    <row r="13" spans="1:2">
      <c r="A13" s="4" t="s">
        <v>268</v>
      </c>
    </row>
    <row r="14" spans="1:2">
      <c r="A14" s="4" t="s">
        <v>262</v>
      </c>
      <c r="B14" s="4" t="s">
        <v>263</v>
      </c>
    </row>
    <row r="15" spans="1:2">
      <c r="A15" s="4" t="s">
        <v>269</v>
      </c>
    </row>
    <row r="16" spans="1:2">
      <c r="A16" s="4" t="s">
        <v>261</v>
      </c>
      <c r="B16" s="5" t="n">
        <v>41</v>
      </c>
    </row>
    <row r="17" spans="1:2">
      <c r="A17" s="4" t="s">
        <v>262</v>
      </c>
      <c r="B17" s="4" t="s">
        <v>263</v>
      </c>
    </row>
    <row r="18" spans="1:2">
      <c r="A18" s="4" t="s">
        <v>270</v>
      </c>
      <c r="B18" s="5" t="n">
        <v>7</v>
      </c>
    </row>
    <row r="19" spans="1:2">
      <c r="A19" s="4" t="s">
        <v>271</v>
      </c>
    </row>
    <row r="20" spans="1:2">
      <c r="A20" s="4" t="s">
        <v>272</v>
      </c>
      <c r="B20" s="5" t="n">
        <v>100</v>
      </c>
    </row>
    <row r="21" spans="1:2">
      <c r="A21" s="4" t="s">
        <v>273</v>
      </c>
    </row>
    <row r="22" spans="1:2">
      <c r="A22" s="4" t="s">
        <v>272</v>
      </c>
      <c r="B22" s="5" t="n">
        <v>300</v>
      </c>
    </row>
    <row r="23" spans="1:2">
      <c r="A23" s="4" t="s">
        <v>274</v>
      </c>
    </row>
    <row r="24" spans="1:2">
      <c r="A24" s="4" t="s">
        <v>272</v>
      </c>
      <c r="B24" s="5" t="n">
        <v>500</v>
      </c>
    </row>
    <row r="25" spans="1:2">
      <c r="A25" s="4" t="s">
        <v>275</v>
      </c>
    </row>
    <row r="26" spans="1:2">
      <c r="A26" s="4" t="s">
        <v>272</v>
      </c>
      <c r="B26" s="5" t="n">
        <v>800</v>
      </c>
    </row>
    <row r="27" spans="1:2">
      <c r="A27" s="4" t="s">
        <v>276</v>
      </c>
    </row>
    <row r="28" spans="1:2">
      <c r="A28" s="4" t="s">
        <v>261</v>
      </c>
      <c r="B28" s="5" t="n">
        <v>3</v>
      </c>
    </row>
    <row r="29" spans="1:2">
      <c r="A29" s="4" t="s">
        <v>262</v>
      </c>
      <c r="B29" s="4" t="s">
        <v>2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172</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280</v>
      </c>
      <c r="B1" s="2" t="s">
        <v>2</v>
      </c>
      <c r="C1" s="2" t="s">
        <v>30</v>
      </c>
      <c r="D1" s="2" t="s">
        <v>84</v>
      </c>
      <c r="E1" s="2" t="s">
        <v>281</v>
      </c>
    </row>
    <row r="2" spans="1:5">
      <c r="A2" s="3" t="s">
        <v>32</v>
      </c>
    </row>
    <row r="3" spans="1:5">
      <c r="A3" s="4" t="s">
        <v>282</v>
      </c>
      <c r="B3" s="7" t="n">
        <v>9333301</v>
      </c>
      <c r="C3" s="7" t="n">
        <v>10524923</v>
      </c>
    </row>
    <row r="4" spans="1:5">
      <c r="A4" s="4" t="s">
        <v>283</v>
      </c>
      <c r="B4" s="4" t="s">
        <v>38</v>
      </c>
      <c r="C4" s="5" t="n">
        <v>750000</v>
      </c>
    </row>
    <row r="5" spans="1:5">
      <c r="A5" s="4" t="s">
        <v>284</v>
      </c>
      <c r="B5" s="5" t="n">
        <v>1030644</v>
      </c>
      <c r="C5" s="5" t="n">
        <v>10020896</v>
      </c>
    </row>
    <row r="6" spans="1:5">
      <c r="A6" s="4" t="s">
        <v>285</v>
      </c>
      <c r="B6" s="5" t="n">
        <v>10363945</v>
      </c>
      <c r="C6" s="5" t="n">
        <v>21295819</v>
      </c>
      <c r="D6" s="7" t="n">
        <v>10060406</v>
      </c>
      <c r="E6" s="7" t="n">
        <v>14159975</v>
      </c>
    </row>
    <row r="7" spans="1:5">
      <c r="A7" s="3" t="s">
        <v>286</v>
      </c>
    </row>
    <row r="8" spans="1:5">
      <c r="A8" s="4" t="s">
        <v>283</v>
      </c>
      <c r="B8" s="5" t="n">
        <v>14810493</v>
      </c>
      <c r="C8" s="5" t="n">
        <v>13250000</v>
      </c>
    </row>
    <row r="9" spans="1:5">
      <c r="A9" s="4" t="s">
        <v>287</v>
      </c>
      <c r="B9" s="5" t="n">
        <v>10609210</v>
      </c>
      <c r="C9" s="5" t="n">
        <v>22042902</v>
      </c>
    </row>
    <row r="10" spans="1:5">
      <c r="A10" s="4" t="s">
        <v>285</v>
      </c>
      <c r="B10" s="5" t="n">
        <v>25419703</v>
      </c>
      <c r="C10" s="5" t="n">
        <v>35292902</v>
      </c>
    </row>
    <row r="11" spans="1:5">
      <c r="A11" s="4" t="s">
        <v>288</v>
      </c>
      <c r="B11" s="7" t="n">
        <v>35783648</v>
      </c>
      <c r="C11" s="7" t="n">
        <v>565887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21"/>
  </cols>
  <sheetData>
    <row r="1" spans="1:2">
      <c r="A1" s="1" t="s">
        <v>289</v>
      </c>
      <c r="B1" s="2" t="s">
        <v>1</v>
      </c>
    </row>
    <row r="2" spans="1:2">
      <c r="B2" s="2" t="s">
        <v>290</v>
      </c>
    </row>
    <row r="3" spans="1:2">
      <c r="A3" s="3" t="s">
        <v>286</v>
      </c>
    </row>
    <row r="4" spans="1:2">
      <c r="A4" s="4" t="s">
        <v>291</v>
      </c>
      <c r="B4" s="7" t="n">
        <v>14750000</v>
      </c>
    </row>
    <row r="5" spans="1:2">
      <c r="A5" s="4" t="s">
        <v>292</v>
      </c>
      <c r="B5" s="5" t="n">
        <v>60493</v>
      </c>
    </row>
    <row r="6" spans="1:2">
      <c r="A6" s="4" t="s">
        <v>293</v>
      </c>
      <c r="B6" s="5" t="n">
        <v>14810493</v>
      </c>
    </row>
    <row r="7" spans="1:2">
      <c r="A7" s="4" t="s">
        <v>294</v>
      </c>
      <c r="B7" s="5" t="n">
        <v>-110671</v>
      </c>
    </row>
    <row r="8" spans="1:2">
      <c r="A8" s="4" t="s">
        <v>295</v>
      </c>
      <c r="B8" s="5" t="n">
        <v>14699822</v>
      </c>
    </row>
    <row r="9" spans="1:2">
      <c r="A9" s="4" t="s">
        <v>296</v>
      </c>
      <c r="B9" s="5" t="n">
        <v>10581103</v>
      </c>
    </row>
    <row r="10" spans="1:2">
      <c r="A10" s="4" t="s">
        <v>297</v>
      </c>
      <c r="B10" s="5" t="n">
        <v>8418</v>
      </c>
    </row>
    <row r="11" spans="1:2">
      <c r="A11" s="4" t="s">
        <v>298</v>
      </c>
      <c r="B11" s="5" t="n">
        <v>19689</v>
      </c>
    </row>
    <row r="12" spans="1:2">
      <c r="A12" s="4" t="s">
        <v>299</v>
      </c>
      <c r="B12" s="5" t="n">
        <v>10609210</v>
      </c>
    </row>
    <row r="13" spans="1:2">
      <c r="A13" s="4" t="s">
        <v>300</v>
      </c>
      <c r="B13" s="5" t="n">
        <v>-37456</v>
      </c>
    </row>
    <row r="14" spans="1:2">
      <c r="A14" s="4" t="s">
        <v>301</v>
      </c>
      <c r="B14" s="7" t="n">
        <v>105717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2</v>
      </c>
      <c r="B1" s="2" t="s">
        <v>2</v>
      </c>
      <c r="C1" s="2" t="s">
        <v>30</v>
      </c>
    </row>
    <row r="2" spans="1:3">
      <c r="A2" s="3" t="s">
        <v>303</v>
      </c>
    </row>
    <row r="3" spans="1:3">
      <c r="A3" s="4" t="s">
        <v>304</v>
      </c>
      <c r="B3" s="7" t="n">
        <v>4544829</v>
      </c>
      <c r="C3" s="7" t="n">
        <v>5143003</v>
      </c>
    </row>
    <row r="4" spans="1:3">
      <c r="A4" s="4" t="s">
        <v>305</v>
      </c>
      <c r="B4" s="5" t="n">
        <v>-661000</v>
      </c>
      <c r="C4" s="5" t="n">
        <v>-833000</v>
      </c>
    </row>
    <row r="5" spans="1:3">
      <c r="A5" s="4" t="s">
        <v>306</v>
      </c>
      <c r="B5" s="5" t="n">
        <v>3883829</v>
      </c>
      <c r="C5" s="5" t="n">
        <v>4310003</v>
      </c>
    </row>
    <row r="6" spans="1:3">
      <c r="A6" s="4" t="s">
        <v>307</v>
      </c>
    </row>
    <row r="7" spans="1:3">
      <c r="A7" s="3" t="s">
        <v>303</v>
      </c>
    </row>
    <row r="8" spans="1:3">
      <c r="A8" s="4" t="s">
        <v>304</v>
      </c>
      <c r="B8" s="5" t="n">
        <v>3901291</v>
      </c>
      <c r="C8" s="5" t="n">
        <v>4439983</v>
      </c>
    </row>
    <row r="9" spans="1:3">
      <c r="A9" s="4" t="s">
        <v>305</v>
      </c>
      <c r="B9" s="5" t="n">
        <v>-585000</v>
      </c>
      <c r="C9" s="5" t="n">
        <v>-745000</v>
      </c>
    </row>
    <row r="10" spans="1:3">
      <c r="A10" s="4" t="s">
        <v>306</v>
      </c>
      <c r="B10" s="5" t="n">
        <v>3316291</v>
      </c>
      <c r="C10" s="5" t="n">
        <v>3694983</v>
      </c>
    </row>
    <row r="11" spans="1:3">
      <c r="A11" s="4" t="s">
        <v>308</v>
      </c>
    </row>
    <row r="12" spans="1:3">
      <c r="A12" s="3" t="s">
        <v>303</v>
      </c>
    </row>
    <row r="13" spans="1:3">
      <c r="A13" s="4" t="s">
        <v>304</v>
      </c>
      <c r="B13" s="5" t="n">
        <v>348683</v>
      </c>
      <c r="C13" s="5" t="n">
        <v>384659</v>
      </c>
    </row>
    <row r="14" spans="1:3">
      <c r="A14" s="4" t="s">
        <v>305</v>
      </c>
      <c r="B14" s="5" t="n">
        <v>-76000</v>
      </c>
      <c r="C14" s="5" t="n">
        <v>-88000</v>
      </c>
    </row>
    <row r="15" spans="1:3">
      <c r="A15" s="4" t="s">
        <v>306</v>
      </c>
      <c r="B15" s="5" t="n">
        <v>272683</v>
      </c>
      <c r="C15" s="5" t="n">
        <v>296659</v>
      </c>
    </row>
    <row r="16" spans="1:3">
      <c r="A16" s="4" t="s">
        <v>309</v>
      </c>
    </row>
    <row r="17" spans="1:3">
      <c r="A17" s="3" t="s">
        <v>303</v>
      </c>
    </row>
    <row r="18" spans="1:3">
      <c r="A18" s="4" t="s">
        <v>304</v>
      </c>
      <c r="B18" s="5" t="n">
        <v>294855</v>
      </c>
      <c r="C18" s="5" t="n">
        <v>318361</v>
      </c>
    </row>
    <row r="19" spans="1:3">
      <c r="A19" s="4" t="s">
        <v>305</v>
      </c>
      <c r="B19" s="4" t="s">
        <v>38</v>
      </c>
      <c r="C19" s="4" t="s">
        <v>38</v>
      </c>
    </row>
    <row r="20" spans="1:3">
      <c r="A20" s="4" t="s">
        <v>306</v>
      </c>
      <c r="B20" s="5" t="n">
        <v>294855</v>
      </c>
      <c r="C20" s="5" t="n">
        <v>318361</v>
      </c>
    </row>
    <row r="21" spans="1:3">
      <c r="A21" s="4" t="s">
        <v>310</v>
      </c>
    </row>
    <row r="22" spans="1:3">
      <c r="A22" s="3" t="s">
        <v>303</v>
      </c>
    </row>
    <row r="23" spans="1:3">
      <c r="A23" s="4" t="s">
        <v>304</v>
      </c>
      <c r="B23" s="5" t="n">
        <v>3725709</v>
      </c>
      <c r="C23" s="5" t="n">
        <v>4140364</v>
      </c>
    </row>
    <row r="24" spans="1:3">
      <c r="A24" s="4" t="s">
        <v>311</v>
      </c>
    </row>
    <row r="25" spans="1:3">
      <c r="A25" s="3" t="s">
        <v>303</v>
      </c>
    </row>
    <row r="26" spans="1:3">
      <c r="A26" s="4" t="s">
        <v>304</v>
      </c>
      <c r="B26" s="5" t="n">
        <v>3178299</v>
      </c>
      <c r="C26" s="5" t="n">
        <v>3550077</v>
      </c>
    </row>
    <row r="27" spans="1:3">
      <c r="A27" s="4" t="s">
        <v>312</v>
      </c>
    </row>
    <row r="28" spans="1:3">
      <c r="A28" s="3" t="s">
        <v>303</v>
      </c>
    </row>
    <row r="29" spans="1:3">
      <c r="A29" s="4" t="s">
        <v>304</v>
      </c>
      <c r="B29" s="5" t="n">
        <v>252555</v>
      </c>
      <c r="C29" s="5" t="n">
        <v>271926</v>
      </c>
    </row>
    <row r="30" spans="1:3">
      <c r="A30" s="4" t="s">
        <v>313</v>
      </c>
    </row>
    <row r="31" spans="1:3">
      <c r="A31" s="3" t="s">
        <v>303</v>
      </c>
    </row>
    <row r="32" spans="1:3">
      <c r="A32" s="4" t="s">
        <v>304</v>
      </c>
      <c r="B32" s="5" t="n">
        <v>294855</v>
      </c>
      <c r="C32" s="5" t="n">
        <v>318361</v>
      </c>
    </row>
    <row r="33" spans="1:3">
      <c r="A33" s="4" t="s">
        <v>314</v>
      </c>
    </row>
    <row r="34" spans="1:3">
      <c r="A34" s="3" t="s">
        <v>303</v>
      </c>
    </row>
    <row r="35" spans="1:3">
      <c r="A35" s="4" t="s">
        <v>304</v>
      </c>
      <c r="B35" s="5" t="n">
        <v>260647</v>
      </c>
      <c r="C35" s="5" t="n">
        <v>263732</v>
      </c>
    </row>
    <row r="36" spans="1:3">
      <c r="A36" s="4" t="s">
        <v>315</v>
      </c>
    </row>
    <row r="37" spans="1:3">
      <c r="A37" s="3" t="s">
        <v>303</v>
      </c>
    </row>
    <row r="38" spans="1:3">
      <c r="A38" s="4" t="s">
        <v>304</v>
      </c>
      <c r="B38" s="5" t="n">
        <v>219087</v>
      </c>
      <c r="C38" s="5" t="n">
        <v>216376</v>
      </c>
    </row>
    <row r="39" spans="1:3">
      <c r="A39" s="4" t="s">
        <v>316</v>
      </c>
    </row>
    <row r="40" spans="1:3">
      <c r="A40" s="3" t="s">
        <v>303</v>
      </c>
    </row>
    <row r="41" spans="1:3">
      <c r="A41" s="4" t="s">
        <v>304</v>
      </c>
      <c r="B41" s="5" t="n">
        <v>41560</v>
      </c>
      <c r="C41" s="5" t="n">
        <v>47356</v>
      </c>
    </row>
    <row r="42" spans="1:3">
      <c r="A42" s="4" t="s">
        <v>317</v>
      </c>
    </row>
    <row r="43" spans="1:3">
      <c r="A43" s="3" t="s">
        <v>303</v>
      </c>
    </row>
    <row r="44" spans="1:3">
      <c r="A44" s="4" t="s">
        <v>304</v>
      </c>
      <c r="B44" s="4" t="s">
        <v>38</v>
      </c>
      <c r="C44" s="4" t="s">
        <v>38</v>
      </c>
    </row>
    <row r="45" spans="1:3">
      <c r="A45" s="4" t="s">
        <v>318</v>
      </c>
    </row>
    <row r="46" spans="1:3">
      <c r="A46" s="3" t="s">
        <v>303</v>
      </c>
    </row>
    <row r="47" spans="1:3">
      <c r="A47" s="4" t="s">
        <v>304</v>
      </c>
      <c r="B47" s="5" t="n">
        <v>164433</v>
      </c>
      <c r="C47" s="5" t="n">
        <v>215682</v>
      </c>
    </row>
    <row r="48" spans="1:3">
      <c r="A48" s="4" t="s">
        <v>319</v>
      </c>
    </row>
    <row r="49" spans="1:3">
      <c r="A49" s="3" t="s">
        <v>303</v>
      </c>
    </row>
    <row r="50" spans="1:3">
      <c r="A50" s="4" t="s">
        <v>304</v>
      </c>
      <c r="B50" s="5" t="n">
        <v>146493</v>
      </c>
      <c r="C50" s="5" t="n">
        <v>187916</v>
      </c>
    </row>
    <row r="51" spans="1:3">
      <c r="A51" s="4" t="s">
        <v>320</v>
      </c>
    </row>
    <row r="52" spans="1:3">
      <c r="A52" s="3" t="s">
        <v>303</v>
      </c>
    </row>
    <row r="53" spans="1:3">
      <c r="A53" s="4" t="s">
        <v>304</v>
      </c>
      <c r="B53" s="5" t="n">
        <v>17940</v>
      </c>
      <c r="C53" s="5" t="n">
        <v>27766</v>
      </c>
    </row>
    <row r="54" spans="1:3">
      <c r="A54" s="4" t="s">
        <v>321</v>
      </c>
    </row>
    <row r="55" spans="1:3">
      <c r="A55" s="3" t="s">
        <v>303</v>
      </c>
    </row>
    <row r="56" spans="1:3">
      <c r="A56" s="4" t="s">
        <v>304</v>
      </c>
      <c r="B56" s="4" t="s">
        <v>38</v>
      </c>
      <c r="C56" s="4" t="s">
        <v>38</v>
      </c>
    </row>
    <row r="57" spans="1:3">
      <c r="A57" s="4" t="s">
        <v>322</v>
      </c>
    </row>
    <row r="58" spans="1:3">
      <c r="A58" s="3" t="s">
        <v>303</v>
      </c>
    </row>
    <row r="59" spans="1:3">
      <c r="A59" s="4" t="s">
        <v>304</v>
      </c>
      <c r="B59" s="5" t="n">
        <v>113449</v>
      </c>
      <c r="C59" s="5" t="n">
        <v>168254</v>
      </c>
    </row>
    <row r="60" spans="1:3">
      <c r="A60" s="4" t="s">
        <v>323</v>
      </c>
    </row>
    <row r="61" spans="1:3">
      <c r="A61" s="3" t="s">
        <v>303</v>
      </c>
    </row>
    <row r="62" spans="1:3">
      <c r="A62" s="4" t="s">
        <v>304</v>
      </c>
      <c r="B62" s="5" t="n">
        <v>99662</v>
      </c>
      <c r="C62" s="5" t="n">
        <v>150278</v>
      </c>
    </row>
    <row r="63" spans="1:3">
      <c r="A63" s="4" t="s">
        <v>324</v>
      </c>
    </row>
    <row r="64" spans="1:3">
      <c r="A64" s="3" t="s">
        <v>303</v>
      </c>
    </row>
    <row r="65" spans="1:3">
      <c r="A65" s="4" t="s">
        <v>304</v>
      </c>
      <c r="B65" s="5" t="n">
        <v>13787</v>
      </c>
      <c r="C65" s="5" t="n">
        <v>17976</v>
      </c>
    </row>
    <row r="66" spans="1:3">
      <c r="A66" s="4" t="s">
        <v>325</v>
      </c>
    </row>
    <row r="67" spans="1:3">
      <c r="A67" s="3" t="s">
        <v>303</v>
      </c>
    </row>
    <row r="68" spans="1:3">
      <c r="A68" s="4" t="s">
        <v>304</v>
      </c>
      <c r="B68" s="4" t="s">
        <v>38</v>
      </c>
      <c r="C68" s="4" t="s">
        <v>38</v>
      </c>
    </row>
    <row r="69" spans="1:3">
      <c r="A69" s="4" t="s">
        <v>326</v>
      </c>
    </row>
    <row r="70" spans="1:3">
      <c r="A70" s="3" t="s">
        <v>303</v>
      </c>
    </row>
    <row r="71" spans="1:3">
      <c r="A71" s="4" t="s">
        <v>304</v>
      </c>
      <c r="B71" s="5" t="n">
        <v>87715</v>
      </c>
      <c r="C71" s="5" t="n">
        <v>122813</v>
      </c>
    </row>
    <row r="72" spans="1:3">
      <c r="A72" s="4" t="s">
        <v>327</v>
      </c>
    </row>
    <row r="73" spans="1:3">
      <c r="A73" s="3" t="s">
        <v>303</v>
      </c>
    </row>
    <row r="74" spans="1:3">
      <c r="A74" s="4" t="s">
        <v>304</v>
      </c>
      <c r="B74" s="5" t="n">
        <v>76787</v>
      </c>
      <c r="C74" s="5" t="n">
        <v>110943</v>
      </c>
    </row>
    <row r="75" spans="1:3">
      <c r="A75" s="4" t="s">
        <v>328</v>
      </c>
    </row>
    <row r="76" spans="1:3">
      <c r="A76" s="3" t="s">
        <v>303</v>
      </c>
    </row>
    <row r="77" spans="1:3">
      <c r="A77" s="4" t="s">
        <v>304</v>
      </c>
      <c r="B77" s="5" t="n">
        <v>10928</v>
      </c>
      <c r="C77" s="5" t="n">
        <v>11870</v>
      </c>
    </row>
    <row r="78" spans="1:3">
      <c r="A78" s="4" t="s">
        <v>329</v>
      </c>
    </row>
    <row r="79" spans="1:3">
      <c r="A79" s="3" t="s">
        <v>303</v>
      </c>
    </row>
    <row r="80" spans="1:3">
      <c r="A80" s="4" t="s">
        <v>304</v>
      </c>
      <c r="B80" s="4" t="s">
        <v>38</v>
      </c>
      <c r="C80" s="4" t="s">
        <v>38</v>
      </c>
    </row>
    <row r="81" spans="1:3">
      <c r="A81" s="4" t="s">
        <v>330</v>
      </c>
    </row>
    <row r="82" spans="1:3">
      <c r="A82" s="3" t="s">
        <v>303</v>
      </c>
    </row>
    <row r="83" spans="1:3">
      <c r="A83" s="4" t="s">
        <v>304</v>
      </c>
      <c r="B83" s="5" t="n">
        <v>77122</v>
      </c>
      <c r="C83" s="5" t="n">
        <v>135919</v>
      </c>
    </row>
    <row r="84" spans="1:3">
      <c r="A84" s="4" t="s">
        <v>331</v>
      </c>
    </row>
    <row r="85" spans="1:3">
      <c r="A85" s="3" t="s">
        <v>303</v>
      </c>
    </row>
    <row r="86" spans="1:3">
      <c r="A86" s="4" t="s">
        <v>304</v>
      </c>
      <c r="B86" s="5" t="n">
        <v>69148</v>
      </c>
      <c r="C86" s="5" t="n">
        <v>131171</v>
      </c>
    </row>
    <row r="87" spans="1:3">
      <c r="A87" s="4" t="s">
        <v>332</v>
      </c>
    </row>
    <row r="88" spans="1:3">
      <c r="A88" s="3" t="s">
        <v>303</v>
      </c>
    </row>
    <row r="89" spans="1:3">
      <c r="A89" s="4" t="s">
        <v>304</v>
      </c>
      <c r="B89" s="5" t="n">
        <v>7974</v>
      </c>
      <c r="C89" s="5" t="n">
        <v>4748</v>
      </c>
    </row>
    <row r="90" spans="1:3">
      <c r="A90" s="4" t="s">
        <v>333</v>
      </c>
    </row>
    <row r="91" spans="1:3">
      <c r="A91" s="3" t="s">
        <v>303</v>
      </c>
    </row>
    <row r="92" spans="1:3">
      <c r="A92" s="4" t="s">
        <v>304</v>
      </c>
      <c r="B92" s="4" t="s">
        <v>38</v>
      </c>
      <c r="C92" s="4" t="s">
        <v>38</v>
      </c>
    </row>
    <row r="93" spans="1:3">
      <c r="A93" s="4" t="s">
        <v>334</v>
      </c>
    </row>
    <row r="94" spans="1:3">
      <c r="A94" s="3" t="s">
        <v>303</v>
      </c>
    </row>
    <row r="95" spans="1:3">
      <c r="A95" s="4" t="s">
        <v>304</v>
      </c>
      <c r="B95" s="5" t="n">
        <v>115754</v>
      </c>
      <c r="C95" s="5" t="n">
        <v>96239</v>
      </c>
    </row>
    <row r="96" spans="1:3">
      <c r="A96" s="4" t="s">
        <v>335</v>
      </c>
    </row>
    <row r="97" spans="1:3">
      <c r="A97" s="3" t="s">
        <v>303</v>
      </c>
    </row>
    <row r="98" spans="1:3">
      <c r="A98" s="4" t="s">
        <v>304</v>
      </c>
      <c r="B98" s="5" t="n">
        <v>111815</v>
      </c>
      <c r="C98" s="5" t="n">
        <v>93222</v>
      </c>
    </row>
    <row r="99" spans="1:3">
      <c r="A99" s="4" t="s">
        <v>336</v>
      </c>
    </row>
    <row r="100" spans="1:3">
      <c r="A100" s="3" t="s">
        <v>303</v>
      </c>
    </row>
    <row r="101" spans="1:3">
      <c r="A101" s="4" t="s">
        <v>304</v>
      </c>
      <c r="B101" s="5" t="n">
        <v>3939</v>
      </c>
      <c r="C101" s="5" t="n">
        <v>3017</v>
      </c>
    </row>
    <row r="102" spans="1:3">
      <c r="A102" s="4" t="s">
        <v>337</v>
      </c>
    </row>
    <row r="103" spans="1:3">
      <c r="A103" s="3" t="s">
        <v>303</v>
      </c>
    </row>
    <row r="104" spans="1:3">
      <c r="A104" s="4" t="s">
        <v>304</v>
      </c>
      <c r="B104" s="4" t="s">
        <v>38</v>
      </c>
      <c r="C104" s="4" t="s">
        <v>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38</v>
      </c>
      <c r="B1" s="2" t="s">
        <v>1</v>
      </c>
      <c r="C1" s="2" t="s">
        <v>339</v>
      </c>
    </row>
    <row r="2" spans="1:3">
      <c r="B2" s="2" t="s">
        <v>2</v>
      </c>
      <c r="C2" s="2" t="s">
        <v>30</v>
      </c>
    </row>
    <row r="3" spans="1:3">
      <c r="A3" s="3" t="s">
        <v>340</v>
      </c>
    </row>
    <row r="4" spans="1:3">
      <c r="A4" s="4" t="s">
        <v>341</v>
      </c>
      <c r="B4" s="7" t="n">
        <v>833000</v>
      </c>
      <c r="C4" s="7" t="n">
        <v>1036000</v>
      </c>
    </row>
    <row r="5" spans="1:3">
      <c r="A5" s="4" t="s">
        <v>342</v>
      </c>
      <c r="B5" s="5" t="n">
        <v>441385</v>
      </c>
      <c r="C5" s="5" t="n">
        <v>1122144</v>
      </c>
    </row>
    <row r="6" spans="1:3">
      <c r="A6" s="4" t="s">
        <v>343</v>
      </c>
      <c r="B6" s="5" t="n">
        <v>-613385</v>
      </c>
      <c r="C6" s="5" t="n">
        <v>-1325144</v>
      </c>
    </row>
    <row r="7" spans="1:3">
      <c r="A7" s="4" t="s">
        <v>344</v>
      </c>
      <c r="B7" s="7" t="n">
        <v>661000</v>
      </c>
      <c r="C7" s="7" t="n">
        <v>833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45</v>
      </c>
      <c r="B1" s="2" t="s">
        <v>2</v>
      </c>
      <c r="C1" s="2" t="s">
        <v>30</v>
      </c>
    </row>
    <row r="2" spans="1:3">
      <c r="A2" s="4" t="s">
        <v>134</v>
      </c>
      <c r="B2" s="7" t="n">
        <v>689164</v>
      </c>
      <c r="C2" s="7" t="n">
        <v>780071</v>
      </c>
    </row>
    <row r="3" spans="1:3">
      <c r="A3" s="4" t="s">
        <v>346</v>
      </c>
      <c r="B3" s="5" t="n">
        <v>-23000</v>
      </c>
      <c r="C3" s="5" t="n">
        <v>-16000</v>
      </c>
    </row>
    <row r="4" spans="1:3">
      <c r="A4" s="4" t="s">
        <v>347</v>
      </c>
      <c r="B4" s="5" t="n">
        <v>666164</v>
      </c>
      <c r="C4" s="5" t="n">
        <v>764071</v>
      </c>
    </row>
    <row r="5" spans="1:3">
      <c r="A5" s="4" t="s">
        <v>348</v>
      </c>
    </row>
    <row r="6" spans="1:3">
      <c r="A6" s="4" t="s">
        <v>134</v>
      </c>
      <c r="B6" s="5" t="n">
        <v>332625</v>
      </c>
      <c r="C6" s="5" t="n">
        <v>399459</v>
      </c>
    </row>
    <row r="7" spans="1:3">
      <c r="A7" s="4" t="s">
        <v>346</v>
      </c>
      <c r="B7" s="4" t="s">
        <v>38</v>
      </c>
      <c r="C7" s="4" t="s">
        <v>38</v>
      </c>
    </row>
    <row r="8" spans="1:3">
      <c r="A8" s="4" t="s">
        <v>347</v>
      </c>
      <c r="B8" s="5" t="n">
        <v>332625</v>
      </c>
      <c r="C8" s="5" t="n">
        <v>399459</v>
      </c>
    </row>
    <row r="9" spans="1:3">
      <c r="A9" s="4" t="s">
        <v>349</v>
      </c>
    </row>
    <row r="10" spans="1:3">
      <c r="A10" s="4" t="s">
        <v>134</v>
      </c>
      <c r="B10" s="5" t="n">
        <v>346666</v>
      </c>
      <c r="C10" s="5" t="n">
        <v>365476</v>
      </c>
    </row>
    <row r="11" spans="1:3">
      <c r="A11" s="4" t="s">
        <v>346</v>
      </c>
      <c r="B11" s="5" t="n">
        <v>-23000</v>
      </c>
      <c r="C11" s="5" t="n">
        <v>-16000</v>
      </c>
    </row>
    <row r="12" spans="1:3">
      <c r="A12" s="4" t="s">
        <v>347</v>
      </c>
      <c r="B12" s="5" t="n">
        <v>323666</v>
      </c>
      <c r="C12" s="5" t="n">
        <v>349476</v>
      </c>
    </row>
    <row r="13" spans="1:3">
      <c r="A13" s="4" t="s">
        <v>350</v>
      </c>
    </row>
    <row r="14" spans="1:3">
      <c r="A14" s="4" t="s">
        <v>134</v>
      </c>
      <c r="B14" s="5" t="n">
        <v>9873</v>
      </c>
      <c r="C14" s="5" t="n">
        <v>15136</v>
      </c>
    </row>
    <row r="15" spans="1:3">
      <c r="A15" s="4" t="s">
        <v>346</v>
      </c>
      <c r="B15" s="4" t="s">
        <v>38</v>
      </c>
      <c r="C15" s="4" t="s">
        <v>38</v>
      </c>
    </row>
    <row r="16" spans="1:3">
      <c r="A16" s="4" t="s">
        <v>347</v>
      </c>
      <c r="B16" s="7" t="n">
        <v>9873</v>
      </c>
      <c r="C16" s="7" t="n">
        <v>151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29780357</v>
      </c>
      <c r="C4" s="7" t="n">
        <v>31756899</v>
      </c>
      <c r="D4" s="7" t="n">
        <v>60239116</v>
      </c>
      <c r="E4" s="7" t="n">
        <v>63448596</v>
      </c>
    </row>
    <row r="5" spans="1:5">
      <c r="A5" s="3" t="s">
        <v>87</v>
      </c>
    </row>
    <row r="6" spans="1:5">
      <c r="A6" s="4" t="s">
        <v>88</v>
      </c>
      <c r="B6" s="5" t="n">
        <v>12395630</v>
      </c>
      <c r="C6" s="5" t="n">
        <v>12766964</v>
      </c>
      <c r="D6" s="5" t="n">
        <v>24561663</v>
      </c>
      <c r="E6" s="5" t="n">
        <v>24834901</v>
      </c>
    </row>
    <row r="7" spans="1:5">
      <c r="A7" s="4" t="s">
        <v>89</v>
      </c>
      <c r="B7" s="5" t="n">
        <v>241183</v>
      </c>
      <c r="C7" s="5" t="n">
        <v>250734</v>
      </c>
      <c r="D7" s="5" t="n">
        <v>441385</v>
      </c>
      <c r="E7" s="5" t="n">
        <v>488315</v>
      </c>
    </row>
    <row r="8" spans="1:5">
      <c r="A8" s="4" t="s">
        <v>90</v>
      </c>
      <c r="B8" s="5" t="n">
        <v>12636813</v>
      </c>
      <c r="C8" s="5" t="n">
        <v>13017698</v>
      </c>
      <c r="D8" s="5" t="n">
        <v>25003048</v>
      </c>
      <c r="E8" s="5" t="n">
        <v>25323216</v>
      </c>
    </row>
    <row r="9" spans="1:5">
      <c r="A9" s="4" t="s">
        <v>91</v>
      </c>
      <c r="B9" s="5" t="n">
        <v>17143544</v>
      </c>
      <c r="C9" s="5" t="n">
        <v>18739201</v>
      </c>
      <c r="D9" s="5" t="n">
        <v>35236068</v>
      </c>
      <c r="E9" s="5" t="n">
        <v>38125380</v>
      </c>
    </row>
    <row r="10" spans="1:5">
      <c r="A10" s="3" t="s">
        <v>92</v>
      </c>
    </row>
    <row r="11" spans="1:5">
      <c r="A11" s="4" t="s">
        <v>93</v>
      </c>
      <c r="B11" s="5" t="n">
        <v>8415533</v>
      </c>
      <c r="C11" s="5" t="n">
        <v>9238501</v>
      </c>
      <c r="D11" s="5" t="n">
        <v>17733326</v>
      </c>
      <c r="E11" s="5" t="n">
        <v>18131153</v>
      </c>
    </row>
    <row r="12" spans="1:5">
      <c r="A12" s="4" t="s">
        <v>94</v>
      </c>
      <c r="B12" s="5" t="n">
        <v>3084870</v>
      </c>
      <c r="C12" s="5" t="n">
        <v>3133620</v>
      </c>
      <c r="D12" s="5" t="n">
        <v>6507088</v>
      </c>
      <c r="E12" s="5" t="n">
        <v>6044912</v>
      </c>
    </row>
    <row r="13" spans="1:5">
      <c r="A13" s="4" t="s">
        <v>95</v>
      </c>
      <c r="B13" s="5" t="n">
        <v>2438708</v>
      </c>
      <c r="C13" s="5" t="n">
        <v>2212029</v>
      </c>
      <c r="D13" s="5" t="n">
        <v>4468023</v>
      </c>
      <c r="E13" s="5" t="n">
        <v>4118583</v>
      </c>
    </row>
    <row r="14" spans="1:5">
      <c r="A14" s="4" t="s">
        <v>96</v>
      </c>
      <c r="B14" s="5" t="n">
        <v>463103</v>
      </c>
      <c r="C14" s="5" t="n">
        <v>349492</v>
      </c>
      <c r="D14" s="5" t="n">
        <v>1022092</v>
      </c>
      <c r="E14" s="5" t="n">
        <v>675687</v>
      </c>
    </row>
    <row r="15" spans="1:5">
      <c r="A15" s="4" t="s">
        <v>97</v>
      </c>
      <c r="B15" s="5" t="n">
        <v>214313</v>
      </c>
      <c r="C15" s="5" t="n">
        <v>53255</v>
      </c>
      <c r="D15" s="5" t="n">
        <v>429121</v>
      </c>
      <c r="E15" s="5" t="n">
        <v>107657</v>
      </c>
    </row>
    <row r="16" spans="1:5">
      <c r="A16" s="4" t="s">
        <v>61</v>
      </c>
      <c r="B16" s="5" t="n">
        <v>2580645</v>
      </c>
      <c r="C16" s="5" t="n">
        <v>2667016</v>
      </c>
      <c r="D16" s="5" t="n">
        <v>5275885</v>
      </c>
      <c r="E16" s="5" t="n">
        <v>5408737</v>
      </c>
    </row>
    <row r="17" spans="1:5">
      <c r="A17" s="4" t="s">
        <v>98</v>
      </c>
      <c r="B17" s="5" t="n">
        <v>17197172</v>
      </c>
      <c r="C17" s="5" t="n">
        <v>17653913</v>
      </c>
      <c r="D17" s="5" t="n">
        <v>35435535</v>
      </c>
      <c r="E17" s="5" t="n">
        <v>34486729</v>
      </c>
    </row>
    <row r="18" spans="1:5">
      <c r="A18" s="4" t="s">
        <v>99</v>
      </c>
      <c r="B18" s="5" t="n">
        <v>-53628</v>
      </c>
      <c r="C18" s="5" t="n">
        <v>1085288</v>
      </c>
      <c r="D18" s="5" t="n">
        <v>-199467</v>
      </c>
      <c r="E18" s="5" t="n">
        <v>3638651</v>
      </c>
    </row>
    <row r="19" spans="1:5">
      <c r="A19" s="3" t="s">
        <v>100</v>
      </c>
    </row>
    <row r="20" spans="1:5">
      <c r="A20" s="4" t="s">
        <v>101</v>
      </c>
      <c r="B20" s="5" t="n">
        <v>144175</v>
      </c>
      <c r="C20" s="5" t="n">
        <v>67564</v>
      </c>
      <c r="D20" s="5" t="n">
        <v>311686</v>
      </c>
      <c r="E20" s="5" t="n">
        <v>131639</v>
      </c>
    </row>
    <row r="21" spans="1:5">
      <c r="A21" s="4" t="s">
        <v>102</v>
      </c>
      <c r="B21" s="5" t="n">
        <v>-50138</v>
      </c>
      <c r="C21" s="5" t="n">
        <v>-51707</v>
      </c>
      <c r="D21" s="5" t="n">
        <v>-137736</v>
      </c>
      <c r="E21" s="5" t="n">
        <v>-109078</v>
      </c>
    </row>
    <row r="22" spans="1:5">
      <c r="A22" s="4" t="s">
        <v>103</v>
      </c>
      <c r="B22" s="5" t="n">
        <v>94037</v>
      </c>
      <c r="C22" s="5" t="n">
        <v>15857</v>
      </c>
      <c r="D22" s="5" t="n">
        <v>173950</v>
      </c>
      <c r="E22" s="5" t="n">
        <v>22561</v>
      </c>
    </row>
    <row r="23" spans="1:5">
      <c r="A23" s="4" t="s">
        <v>104</v>
      </c>
      <c r="B23" s="5" t="n">
        <v>40409</v>
      </c>
      <c r="C23" s="5" t="n">
        <v>1101145</v>
      </c>
      <c r="D23" s="5" t="n">
        <v>-25517</v>
      </c>
      <c r="E23" s="5" t="n">
        <v>3661212</v>
      </c>
    </row>
    <row r="24" spans="1:5">
      <c r="A24" s="4" t="s">
        <v>105</v>
      </c>
      <c r="B24" s="5" t="n">
        <v>-61000</v>
      </c>
      <c r="C24" s="5" t="n">
        <v>352000</v>
      </c>
      <c r="D24" s="5" t="n">
        <v>-141000</v>
      </c>
      <c r="E24" s="5" t="n">
        <v>1303000</v>
      </c>
    </row>
    <row r="25" spans="1:5">
      <c r="A25" s="4" t="s">
        <v>106</v>
      </c>
      <c r="B25" s="5" t="n">
        <v>101409</v>
      </c>
      <c r="C25" s="5" t="n">
        <v>749145</v>
      </c>
      <c r="D25" s="5" t="n">
        <v>115483</v>
      </c>
      <c r="E25" s="5" t="n">
        <v>2358212</v>
      </c>
    </row>
    <row r="26" spans="1:5">
      <c r="A26" s="4" t="s">
        <v>107</v>
      </c>
      <c r="B26" s="5" t="n">
        <v>-187958</v>
      </c>
      <c r="C26" s="4" t="s">
        <v>38</v>
      </c>
      <c r="D26" s="5" t="n">
        <v>-373049</v>
      </c>
      <c r="E26" s="4" t="s">
        <v>38</v>
      </c>
    </row>
    <row r="27" spans="1:5">
      <c r="A27" s="4" t="s">
        <v>108</v>
      </c>
      <c r="B27" s="5" t="n">
        <v>-86549</v>
      </c>
      <c r="C27" s="5" t="n">
        <v>749145</v>
      </c>
      <c r="D27" s="5" t="n">
        <v>-257566</v>
      </c>
      <c r="E27" s="5" t="n">
        <v>2358212</v>
      </c>
    </row>
    <row r="28" spans="1:5">
      <c r="A28" s="3" t="s">
        <v>109</v>
      </c>
    </row>
    <row r="29" spans="1:5">
      <c r="A29" s="4" t="s">
        <v>110</v>
      </c>
      <c r="B29" s="4" t="s">
        <v>38</v>
      </c>
      <c r="C29" s="5" t="n">
        <v>1607390</v>
      </c>
      <c r="D29" s="4" t="s">
        <v>38</v>
      </c>
      <c r="E29" s="5" t="n">
        <v>2677649</v>
      </c>
    </row>
    <row r="30" spans="1:5">
      <c r="A30" s="4" t="s">
        <v>111</v>
      </c>
      <c r="B30" s="4" t="s">
        <v>38</v>
      </c>
      <c r="C30" s="5" t="n">
        <v>-605000</v>
      </c>
      <c r="D30" s="4" t="s">
        <v>38</v>
      </c>
      <c r="E30" s="5" t="n">
        <v>-1017000</v>
      </c>
    </row>
    <row r="31" spans="1:5">
      <c r="A31" s="4" t="s">
        <v>112</v>
      </c>
      <c r="B31" s="4" t="s">
        <v>38</v>
      </c>
      <c r="C31" s="5" t="n">
        <v>1002390</v>
      </c>
      <c r="D31" s="4" t="s">
        <v>38</v>
      </c>
      <c r="E31" s="5" t="n">
        <v>1660649</v>
      </c>
    </row>
    <row r="32" spans="1:5">
      <c r="A32" s="4" t="s">
        <v>113</v>
      </c>
      <c r="B32" s="4" t="s">
        <v>38</v>
      </c>
      <c r="C32" s="5" t="n">
        <v>-7436</v>
      </c>
      <c r="D32" s="4" t="s">
        <v>38</v>
      </c>
      <c r="E32" s="5" t="n">
        <v>-12521</v>
      </c>
    </row>
    <row r="33" spans="1:5">
      <c r="A33" s="4" t="s">
        <v>114</v>
      </c>
      <c r="B33" s="4" t="s">
        <v>38</v>
      </c>
      <c r="C33" s="5" t="n">
        <v>994954</v>
      </c>
      <c r="D33" s="4" t="s">
        <v>38</v>
      </c>
      <c r="E33" s="5" t="n">
        <v>1648128</v>
      </c>
    </row>
    <row r="34" spans="1:5">
      <c r="A34" s="4" t="s">
        <v>115</v>
      </c>
      <c r="B34" s="7" t="n">
        <v>-86549</v>
      </c>
      <c r="C34" s="7" t="n">
        <v>1744099</v>
      </c>
      <c r="D34" s="7" t="n">
        <v>-257566</v>
      </c>
      <c r="E34" s="7" t="n">
        <v>4006340</v>
      </c>
    </row>
    <row r="35" spans="1:5">
      <c r="A35" s="3" t="s">
        <v>116</v>
      </c>
    </row>
    <row r="36" spans="1:5">
      <c r="A36" s="4" t="s">
        <v>117</v>
      </c>
      <c r="B36" s="9" t="n">
        <v>-0.01</v>
      </c>
      <c r="C36" s="9" t="n">
        <v>0.08</v>
      </c>
      <c r="D36" s="9" t="n">
        <v>-0.03</v>
      </c>
      <c r="E36" s="9" t="n">
        <v>0.25</v>
      </c>
    </row>
    <row r="37" spans="1:5">
      <c r="A37" s="4" t="s">
        <v>118</v>
      </c>
      <c r="B37" s="4" t="s">
        <v>38</v>
      </c>
      <c r="C37" s="10" t="n">
        <v>0.11</v>
      </c>
      <c r="D37" s="4" t="s">
        <v>38</v>
      </c>
      <c r="E37" s="10" t="n">
        <v>0.17</v>
      </c>
    </row>
    <row r="38" spans="1:5">
      <c r="A38" s="4" t="s">
        <v>119</v>
      </c>
      <c r="B38" s="9" t="n">
        <v>-0.01</v>
      </c>
      <c r="C38" s="9" t="n">
        <v>0.19</v>
      </c>
      <c r="D38" s="9" t="n">
        <v>-0.03</v>
      </c>
      <c r="E38" s="9" t="n">
        <v>0.42</v>
      </c>
    </row>
    <row r="39" spans="1:5">
      <c r="A39" s="3" t="s">
        <v>120</v>
      </c>
    </row>
    <row r="40" spans="1:5">
      <c r="A40" s="4" t="s">
        <v>121</v>
      </c>
      <c r="B40" s="5" t="n">
        <v>9390997</v>
      </c>
      <c r="C40" s="5" t="n">
        <v>9390997</v>
      </c>
      <c r="D40" s="5" t="n">
        <v>9390997</v>
      </c>
      <c r="E40" s="5" t="n">
        <v>9431739</v>
      </c>
    </row>
    <row r="41" spans="1:5">
      <c r="A41" s="4" t="s">
        <v>122</v>
      </c>
    </row>
    <row r="42" spans="1:5">
      <c r="A42" s="3" t="s">
        <v>85</v>
      </c>
    </row>
    <row r="43" spans="1:5">
      <c r="A43" s="4" t="s">
        <v>86</v>
      </c>
      <c r="B43" s="7" t="n">
        <v>23681740</v>
      </c>
      <c r="C43" s="7" t="n">
        <v>24739956</v>
      </c>
      <c r="D43" s="7" t="n">
        <v>47498934</v>
      </c>
      <c r="E43" s="7" t="n">
        <v>49299086</v>
      </c>
    </row>
    <row r="44" spans="1:5">
      <c r="A44" s="4" t="s">
        <v>123</v>
      </c>
    </row>
    <row r="45" spans="1:5">
      <c r="A45" s="3" t="s">
        <v>85</v>
      </c>
    </row>
    <row r="46" spans="1:5">
      <c r="A46" s="4" t="s">
        <v>86</v>
      </c>
      <c r="B46" s="5" t="n">
        <v>2072114</v>
      </c>
      <c r="C46" s="5" t="n">
        <v>2119747</v>
      </c>
      <c r="D46" s="5" t="n">
        <v>4246660</v>
      </c>
      <c r="E46" s="5" t="n">
        <v>4353156</v>
      </c>
    </row>
    <row r="47" spans="1:5">
      <c r="A47" s="4" t="s">
        <v>124</v>
      </c>
    </row>
    <row r="48" spans="1:5">
      <c r="A48" s="3" t="s">
        <v>85</v>
      </c>
    </row>
    <row r="49" spans="1:5">
      <c r="A49" s="4" t="s">
        <v>86</v>
      </c>
      <c r="B49" s="7" t="n">
        <v>4026503</v>
      </c>
      <c r="C49" s="7" t="n">
        <v>4897196</v>
      </c>
      <c r="D49" s="7" t="n">
        <v>8493522</v>
      </c>
      <c r="E49" s="7" t="n">
        <v>97963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51</v>
      </c>
      <c r="B1" s="2" t="s">
        <v>2</v>
      </c>
      <c r="C1" s="2" t="s">
        <v>30</v>
      </c>
    </row>
    <row r="2" spans="1:3">
      <c r="A2" s="3" t="s">
        <v>352</v>
      </c>
    </row>
    <row r="3" spans="1:3">
      <c r="A3" s="4" t="s">
        <v>288</v>
      </c>
      <c r="B3" s="7" t="n">
        <v>8166607</v>
      </c>
      <c r="C3" s="7" t="n">
        <v>9130842</v>
      </c>
    </row>
    <row r="4" spans="1:3">
      <c r="A4" s="4" t="s">
        <v>348</v>
      </c>
    </row>
    <row r="5" spans="1:3">
      <c r="A5" s="3" t="s">
        <v>352</v>
      </c>
    </row>
    <row r="6" spans="1:3">
      <c r="A6" s="4" t="s">
        <v>288</v>
      </c>
      <c r="B6" s="5" t="n">
        <v>5374222</v>
      </c>
      <c r="C6" s="5" t="n">
        <v>5287932</v>
      </c>
    </row>
    <row r="7" spans="1:3">
      <c r="A7" s="4" t="s">
        <v>349</v>
      </c>
    </row>
    <row r="8" spans="1:3">
      <c r="A8" s="3" t="s">
        <v>352</v>
      </c>
    </row>
    <row r="9" spans="1:3">
      <c r="A9" s="4" t="s">
        <v>288</v>
      </c>
      <c r="B9" s="5" t="n">
        <v>1938740</v>
      </c>
      <c r="C9" s="5" t="n">
        <v>2988052</v>
      </c>
    </row>
    <row r="10" spans="1:3">
      <c r="A10" s="4" t="s">
        <v>350</v>
      </c>
    </row>
    <row r="11" spans="1:3">
      <c r="A11" s="3" t="s">
        <v>352</v>
      </c>
    </row>
    <row r="12" spans="1:3">
      <c r="A12" s="4" t="s">
        <v>288</v>
      </c>
      <c r="B12" s="7" t="n">
        <v>853645</v>
      </c>
      <c r="C12" s="7" t="n">
        <v>8548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3</v>
      </c>
      <c r="B1" s="2" t="s">
        <v>2</v>
      </c>
      <c r="C1" s="2" t="s">
        <v>30</v>
      </c>
    </row>
    <row r="2" spans="1:3">
      <c r="A2" s="3" t="s">
        <v>354</v>
      </c>
    </row>
    <row r="3" spans="1:3">
      <c r="A3" s="4" t="s">
        <v>355</v>
      </c>
      <c r="B3" s="7" t="n">
        <v>789216</v>
      </c>
      <c r="C3" s="7" t="n">
        <v>789216</v>
      </c>
    </row>
    <row r="4" spans="1:3">
      <c r="A4" s="4" t="s">
        <v>356</v>
      </c>
      <c r="B4" s="4" t="s">
        <v>38</v>
      </c>
      <c r="C4" s="4" t="s">
        <v>38</v>
      </c>
    </row>
    <row r="5" spans="1:3">
      <c r="A5" s="4" t="s">
        <v>357</v>
      </c>
      <c r="B5" s="5" t="n">
        <v>789216</v>
      </c>
      <c r="C5" s="5" t="n">
        <v>789216</v>
      </c>
    </row>
    <row r="6" spans="1:3">
      <c r="A6" s="4" t="s">
        <v>358</v>
      </c>
    </row>
    <row r="7" spans="1:3">
      <c r="A7" s="3" t="s">
        <v>354</v>
      </c>
    </row>
    <row r="8" spans="1:3">
      <c r="A8" s="4" t="s">
        <v>355</v>
      </c>
      <c r="B8" s="7" t="n">
        <v>789216</v>
      </c>
      <c r="C8" s="7" t="n">
        <v>7892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44"/>
    <col customWidth="1" max="3" min="3" width="15"/>
  </cols>
  <sheetData>
    <row r="1" spans="1:3">
      <c r="A1" s="1" t="s">
        <v>359</v>
      </c>
      <c r="B1" s="2" t="s">
        <v>360</v>
      </c>
      <c r="C1" s="2" t="s">
        <v>2</v>
      </c>
    </row>
    <row r="2" spans="1:3">
      <c r="A2" s="4" t="s">
        <v>358</v>
      </c>
    </row>
    <row r="3" spans="1:3">
      <c r="A3" s="3" t="s">
        <v>354</v>
      </c>
    </row>
    <row r="4" spans="1:3">
      <c r="A4" s="4" t="s">
        <v>361</v>
      </c>
      <c r="C4" s="4" t="s">
        <v>362</v>
      </c>
    </row>
    <row r="5" spans="1:3">
      <c r="A5" s="4" t="s">
        <v>363</v>
      </c>
      <c r="C5" s="4" t="s">
        <v>364</v>
      </c>
    </row>
    <row r="6" spans="1:3">
      <c r="A6" s="4" t="s">
        <v>365</v>
      </c>
    </row>
    <row r="7" spans="1:3">
      <c r="A7" s="3" t="s">
        <v>354</v>
      </c>
    </row>
    <row r="8" spans="1:3">
      <c r="A8" s="4" t="s">
        <v>361</v>
      </c>
      <c r="B8" s="4" t="s">
        <v>366</v>
      </c>
    </row>
    <row r="9" spans="1:3">
      <c r="A9" s="4" t="s">
        <v>367</v>
      </c>
      <c r="B9" s="4" t="s">
        <v>368</v>
      </c>
    </row>
    <row r="10" spans="1:3">
      <c r="A10" s="4" t="s">
        <v>369</v>
      </c>
      <c r="B10" s="7" t="n">
        <v>12000000</v>
      </c>
    </row>
    <row r="11" spans="1:3">
      <c r="A11" s="4" t="s">
        <v>370</v>
      </c>
    </row>
    <row r="12" spans="1:3">
      <c r="A12" s="3" t="s">
        <v>354</v>
      </c>
    </row>
    <row r="13" spans="1:3">
      <c r="A13" s="4" t="s">
        <v>371</v>
      </c>
      <c r="B13" s="7" t="n">
        <v>9000000</v>
      </c>
    </row>
    <row r="14" spans="1:3">
      <c r="A14" s="4" t="s">
        <v>372</v>
      </c>
      <c r="B14" s="4" t="s">
        <v>373</v>
      </c>
    </row>
    <row r="15" spans="1:3">
      <c r="A15" s="4" t="s">
        <v>374</v>
      </c>
    </row>
    <row r="16" spans="1:3">
      <c r="A16" s="3" t="s">
        <v>354</v>
      </c>
    </row>
    <row r="17" spans="1:3">
      <c r="A17" s="4" t="s">
        <v>369</v>
      </c>
      <c r="B17" s="7" t="n">
        <v>3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75</v>
      </c>
      <c r="B1" s="2" t="s">
        <v>1</v>
      </c>
    </row>
    <row r="2" spans="1:3">
      <c r="B2" s="2" t="s">
        <v>2</v>
      </c>
      <c r="C2" s="2" t="s">
        <v>84</v>
      </c>
    </row>
    <row r="3" spans="1:3">
      <c r="A3" s="3" t="s">
        <v>191</v>
      </c>
    </row>
    <row r="4" spans="1:3">
      <c r="A4" s="4" t="s">
        <v>376</v>
      </c>
      <c r="B4" s="4" t="s">
        <v>377</v>
      </c>
      <c r="C4" s="4" t="s">
        <v>3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25"/>
    <col customWidth="1" max="2" min="2" width="24"/>
  </cols>
  <sheetData>
    <row r="1" spans="1:2">
      <c r="A1" s="1" t="s">
        <v>379</v>
      </c>
      <c r="B1" s="2" t="s">
        <v>1</v>
      </c>
    </row>
    <row r="2" spans="1:2">
      <c r="B2" s="2" t="s">
        <v>380</v>
      </c>
    </row>
    <row r="3" spans="1:2">
      <c r="A3" s="4" t="s">
        <v>381</v>
      </c>
    </row>
    <row r="4" spans="1:2">
      <c r="A4" s="4" t="s">
        <v>382</v>
      </c>
      <c r="B4" s="4" t="s">
        <v>383</v>
      </c>
    </row>
    <row r="5" spans="1:2">
      <c r="A5" s="4" t="s">
        <v>384</v>
      </c>
      <c r="B5" s="4" t="s">
        <v>385</v>
      </c>
    </row>
    <row r="6" spans="1:2">
      <c r="A6" s="4" t="s">
        <v>386</v>
      </c>
      <c r="B6" s="4" t="s">
        <v>387</v>
      </c>
    </row>
    <row r="7" spans="1:2">
      <c r="A7" s="4" t="s">
        <v>388</v>
      </c>
      <c r="B7" s="9" t="n">
        <v>0.05</v>
      </c>
    </row>
    <row r="8" spans="1:2">
      <c r="A8" s="4" t="s">
        <v>389</v>
      </c>
    </row>
    <row r="9" spans="1:2">
      <c r="A9" s="4" t="s">
        <v>382</v>
      </c>
      <c r="B9" s="4" t="s">
        <v>390</v>
      </c>
    </row>
    <row r="10" spans="1:2">
      <c r="A10" s="4" t="s">
        <v>384</v>
      </c>
      <c r="B10" s="4" t="s">
        <v>391</v>
      </c>
    </row>
    <row r="11" spans="1:2">
      <c r="A11" s="4" t="s">
        <v>386</v>
      </c>
      <c r="B11" s="4" t="s">
        <v>392</v>
      </c>
    </row>
    <row r="12" spans="1:2">
      <c r="A12" s="4" t="s">
        <v>388</v>
      </c>
      <c r="B12" s="9" t="n">
        <v>0.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93</v>
      </c>
      <c r="B1" s="2" t="s">
        <v>83</v>
      </c>
      <c r="D1" s="2" t="s">
        <v>1</v>
      </c>
    </row>
    <row r="2" spans="1:5">
      <c r="B2" s="2" t="s">
        <v>2</v>
      </c>
      <c r="C2" s="2" t="s">
        <v>84</v>
      </c>
      <c r="D2" s="2" t="s">
        <v>2</v>
      </c>
      <c r="E2" s="2" t="s">
        <v>84</v>
      </c>
    </row>
    <row r="3" spans="1:5">
      <c r="A3" s="3" t="s">
        <v>197</v>
      </c>
    </row>
    <row r="4" spans="1:5">
      <c r="A4" s="4" t="s">
        <v>394</v>
      </c>
      <c r="B4" s="7" t="n">
        <v>533813</v>
      </c>
      <c r="C4" s="7" t="n">
        <v>573040</v>
      </c>
      <c r="D4" s="7" t="n">
        <v>1036377</v>
      </c>
      <c r="E4" s="7" t="n">
        <v>1105215</v>
      </c>
    </row>
    <row r="5" spans="1:5">
      <c r="A5" s="4" t="s">
        <v>395</v>
      </c>
      <c r="B5" s="5" t="n">
        <v>81587</v>
      </c>
      <c r="C5" s="5" t="n">
        <v>91528</v>
      </c>
      <c r="D5" s="5" t="n">
        <v>166192</v>
      </c>
      <c r="E5" s="5" t="n">
        <v>181422</v>
      </c>
    </row>
    <row r="6" spans="1:5">
      <c r="A6" s="4" t="s">
        <v>396</v>
      </c>
      <c r="B6" s="5" t="n">
        <v>198334</v>
      </c>
      <c r="C6" s="5" t="n">
        <v>256531</v>
      </c>
      <c r="D6" s="5" t="n">
        <v>403629</v>
      </c>
      <c r="E6" s="5" t="n">
        <v>497271</v>
      </c>
    </row>
    <row r="7" spans="1:5">
      <c r="A7" s="4" t="s">
        <v>397</v>
      </c>
      <c r="B7" s="5" t="n">
        <v>196799</v>
      </c>
      <c r="C7" s="5" t="n">
        <v>190662</v>
      </c>
      <c r="D7" s="5" t="n">
        <v>390509</v>
      </c>
      <c r="E7" s="5" t="n">
        <v>344143</v>
      </c>
    </row>
    <row r="8" spans="1:5">
      <c r="A8" s="4" t="s">
        <v>398</v>
      </c>
      <c r="B8" s="5" t="n">
        <v>361915</v>
      </c>
      <c r="C8" s="5" t="n">
        <v>486737</v>
      </c>
      <c r="D8" s="5" t="n">
        <v>905011</v>
      </c>
      <c r="E8" s="5" t="n">
        <v>1148826</v>
      </c>
    </row>
    <row r="9" spans="1:5">
      <c r="A9" s="4" t="s">
        <v>399</v>
      </c>
      <c r="B9" s="5" t="n">
        <v>170054</v>
      </c>
      <c r="C9" s="5" t="n">
        <v>414381</v>
      </c>
      <c r="D9" s="5" t="n">
        <v>387490</v>
      </c>
      <c r="E9" s="5" t="n">
        <v>738517</v>
      </c>
    </row>
    <row r="10" spans="1:5">
      <c r="A10" s="4" t="s">
        <v>61</v>
      </c>
      <c r="B10" s="5" t="n">
        <v>1038143</v>
      </c>
      <c r="C10" s="5" t="n">
        <v>654137</v>
      </c>
      <c r="D10" s="5" t="n">
        <v>1986677</v>
      </c>
      <c r="E10" s="5" t="n">
        <v>1393343</v>
      </c>
    </row>
    <row r="11" spans="1:5">
      <c r="A11" s="4" t="s">
        <v>400</v>
      </c>
      <c r="B11" s="7" t="n">
        <v>2580645</v>
      </c>
      <c r="C11" s="7" t="n">
        <v>2667016</v>
      </c>
      <c r="D11" s="7" t="n">
        <v>5275885</v>
      </c>
      <c r="E11" s="7" t="n">
        <v>54087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83</v>
      </c>
      <c r="D1" s="2" t="s">
        <v>1</v>
      </c>
    </row>
    <row r="2" spans="1:5">
      <c r="B2" s="2" t="s">
        <v>2</v>
      </c>
      <c r="C2" s="2" t="s">
        <v>84</v>
      </c>
      <c r="D2" s="2" t="s">
        <v>2</v>
      </c>
      <c r="E2" s="2" t="s">
        <v>84</v>
      </c>
    </row>
    <row r="3" spans="1:5">
      <c r="A3" s="3" t="s">
        <v>402</v>
      </c>
    </row>
    <row r="4" spans="1:5">
      <c r="A4" s="4" t="s">
        <v>403</v>
      </c>
      <c r="B4" s="4" t="s">
        <v>38</v>
      </c>
      <c r="C4" s="7" t="n">
        <v>1607390</v>
      </c>
      <c r="D4" s="4" t="s">
        <v>38</v>
      </c>
      <c r="E4" s="7" t="n">
        <v>2677649</v>
      </c>
    </row>
    <row r="5" spans="1:5">
      <c r="A5" s="4" t="s">
        <v>404</v>
      </c>
      <c r="B5" s="4" t="s">
        <v>38</v>
      </c>
      <c r="C5" s="5" t="n">
        <v>605000</v>
      </c>
      <c r="D5" s="4" t="s">
        <v>38</v>
      </c>
      <c r="E5" s="5" t="n">
        <v>1017000</v>
      </c>
    </row>
    <row r="6" spans="1:5">
      <c r="A6" s="4" t="s">
        <v>405</v>
      </c>
      <c r="B6" s="4" t="s">
        <v>38</v>
      </c>
      <c r="C6" s="5" t="n">
        <v>1002390</v>
      </c>
      <c r="D6" s="4" t="s">
        <v>38</v>
      </c>
      <c r="E6" s="5" t="n">
        <v>1660649</v>
      </c>
    </row>
    <row r="7" spans="1:5">
      <c r="A7" s="4" t="s">
        <v>406</v>
      </c>
      <c r="B7" s="4" t="s">
        <v>38</v>
      </c>
      <c r="C7" s="5" t="n">
        <v>-7436</v>
      </c>
      <c r="D7" s="4" t="s">
        <v>38</v>
      </c>
      <c r="E7" s="5" t="n">
        <v>-12521</v>
      </c>
    </row>
    <row r="8" spans="1:5">
      <c r="A8" s="4" t="s">
        <v>407</v>
      </c>
    </row>
    <row r="9" spans="1:5">
      <c r="A9" s="4" t="s">
        <v>408</v>
      </c>
      <c r="C9" s="5" t="n">
        <v>4033512</v>
      </c>
      <c r="E9" s="5" t="n">
        <v>7976821</v>
      </c>
    </row>
    <row r="10" spans="1:5">
      <c r="A10" s="4" t="s">
        <v>409</v>
      </c>
      <c r="C10" s="5" t="n">
        <v>729476</v>
      </c>
      <c r="E10" s="5" t="n">
        <v>1377673</v>
      </c>
    </row>
    <row r="11" spans="1:5">
      <c r="A11" s="4" t="s">
        <v>410</v>
      </c>
      <c r="C11" s="5" t="n">
        <v>3304036</v>
      </c>
      <c r="E11" s="5" t="n">
        <v>6599148</v>
      </c>
    </row>
    <row r="12" spans="1:5">
      <c r="A12" s="3" t="s">
        <v>411</v>
      </c>
    </row>
    <row r="13" spans="1:5">
      <c r="A13" s="4" t="s">
        <v>93</v>
      </c>
      <c r="C13" s="5" t="n">
        <v>1013668</v>
      </c>
      <c r="E13" s="5" t="n">
        <v>2112407</v>
      </c>
    </row>
    <row r="14" spans="1:5">
      <c r="A14" s="4" t="s">
        <v>94</v>
      </c>
      <c r="C14" s="5" t="n">
        <v>38697</v>
      </c>
      <c r="E14" s="5" t="n">
        <v>81461</v>
      </c>
    </row>
    <row r="15" spans="1:5">
      <c r="A15" s="4" t="s">
        <v>95</v>
      </c>
      <c r="C15" s="5" t="n">
        <v>82222</v>
      </c>
      <c r="E15" s="5" t="n">
        <v>184818</v>
      </c>
    </row>
    <row r="16" spans="1:5">
      <c r="A16" s="4" t="s">
        <v>96</v>
      </c>
      <c r="C16" s="5" t="n">
        <v>24733</v>
      </c>
      <c r="E16" s="5" t="n">
        <v>48826</v>
      </c>
    </row>
    <row r="17" spans="1:5">
      <c r="A17" s="4" t="s">
        <v>97</v>
      </c>
      <c r="C17" s="5" t="n">
        <v>86119</v>
      </c>
      <c r="E17" s="5" t="n">
        <v>172236</v>
      </c>
    </row>
    <row r="18" spans="1:5">
      <c r="A18" s="4" t="s">
        <v>61</v>
      </c>
      <c r="C18" s="5" t="n">
        <v>392499</v>
      </c>
      <c r="E18" s="5" t="n">
        <v>1182262</v>
      </c>
    </row>
    <row r="19" spans="1:5">
      <c r="A19" s="4" t="s">
        <v>412</v>
      </c>
      <c r="C19" s="5" t="n">
        <v>1637938</v>
      </c>
      <c r="E19" s="5" t="n">
        <v>3782010</v>
      </c>
    </row>
    <row r="20" spans="1:5">
      <c r="A20" s="4" t="s">
        <v>413</v>
      </c>
      <c r="C20" s="5" t="n">
        <v>1666098</v>
      </c>
      <c r="E20" s="5" t="n">
        <v>2817138</v>
      </c>
    </row>
    <row r="21" spans="1:5">
      <c r="A21" s="3" t="s">
        <v>402</v>
      </c>
    </row>
    <row r="22" spans="1:5">
      <c r="A22" s="4" t="s">
        <v>102</v>
      </c>
      <c r="C22" s="5" t="n">
        <v>-58708</v>
      </c>
      <c r="E22" s="5" t="n">
        <v>-139489</v>
      </c>
    </row>
    <row r="23" spans="1:5">
      <c r="A23" s="4" t="s">
        <v>414</v>
      </c>
      <c r="C23" s="5" t="n">
        <v>-58708</v>
      </c>
      <c r="E23" s="5" t="n">
        <v>-139489</v>
      </c>
    </row>
    <row r="24" spans="1:5">
      <c r="A24" s="4" t="s">
        <v>403</v>
      </c>
      <c r="C24" s="5" t="n">
        <v>1607390</v>
      </c>
      <c r="E24" s="5" t="n">
        <v>2677649</v>
      </c>
    </row>
    <row r="25" spans="1:5">
      <c r="A25" s="4" t="s">
        <v>404</v>
      </c>
      <c r="C25" s="5" t="n">
        <v>605000</v>
      </c>
      <c r="E25" s="5" t="n">
        <v>1017000</v>
      </c>
    </row>
    <row r="26" spans="1:5">
      <c r="A26" s="4" t="s">
        <v>405</v>
      </c>
      <c r="C26" s="5" t="n">
        <v>1002390</v>
      </c>
      <c r="E26" s="5" t="n">
        <v>1660649</v>
      </c>
    </row>
    <row r="27" spans="1:5">
      <c r="A27" s="4" t="s">
        <v>406</v>
      </c>
      <c r="C27" s="5" t="n">
        <v>-7436</v>
      </c>
      <c r="E27" s="5" t="n">
        <v>-12521</v>
      </c>
    </row>
    <row r="28" spans="1:5">
      <c r="A28" s="4" t="s">
        <v>415</v>
      </c>
      <c r="C28" s="7" t="n">
        <v>994954</v>
      </c>
      <c r="E28" s="7" t="n">
        <v>164812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83</v>
      </c>
      <c r="D1" s="2" t="s">
        <v>1</v>
      </c>
    </row>
    <row r="2" spans="1:5">
      <c r="B2" s="2" t="s">
        <v>2</v>
      </c>
      <c r="C2" s="2" t="s">
        <v>84</v>
      </c>
      <c r="D2" s="2" t="s">
        <v>2</v>
      </c>
      <c r="E2" s="2" t="s">
        <v>84</v>
      </c>
    </row>
    <row r="3" spans="1:5">
      <c r="A3" s="3" t="s">
        <v>417</v>
      </c>
    </row>
    <row r="4" spans="1:5">
      <c r="A4" s="4" t="s">
        <v>96</v>
      </c>
      <c r="B4" s="7" t="n">
        <v>463103</v>
      </c>
      <c r="C4" s="7" t="n">
        <v>349492</v>
      </c>
      <c r="D4" s="7" t="n">
        <v>1022092</v>
      </c>
      <c r="E4" s="7" t="n">
        <v>675687</v>
      </c>
    </row>
    <row r="5" spans="1:5">
      <c r="A5" s="4" t="s">
        <v>97</v>
      </c>
      <c r="B5" s="7" t="n">
        <v>214313</v>
      </c>
      <c r="C5" s="7" t="n">
        <v>53255</v>
      </c>
      <c r="D5" s="5" t="n">
        <v>429121</v>
      </c>
      <c r="E5" s="5" t="n">
        <v>107657</v>
      </c>
    </row>
    <row r="6" spans="1:5">
      <c r="A6" s="4" t="s">
        <v>129</v>
      </c>
      <c r="D6" s="4" t="s">
        <v>38</v>
      </c>
      <c r="E6" s="5" t="n">
        <v>16660</v>
      </c>
    </row>
    <row r="7" spans="1:5">
      <c r="A7" s="4" t="s">
        <v>60</v>
      </c>
      <c r="D7" s="5" t="n">
        <v>-126000</v>
      </c>
      <c r="E7" s="5" t="n">
        <v>-34000</v>
      </c>
    </row>
    <row r="8" spans="1:5">
      <c r="A8" s="3" t="s">
        <v>132</v>
      </c>
    </row>
    <row r="9" spans="1:5">
      <c r="A9" s="4" t="s">
        <v>134</v>
      </c>
      <c r="D9" s="5" t="n">
        <v>97907</v>
      </c>
      <c r="E9" s="5" t="n">
        <v>223036</v>
      </c>
    </row>
    <row r="10" spans="1:5">
      <c r="A10" s="4" t="s">
        <v>136</v>
      </c>
      <c r="D10" s="5" t="n">
        <v>416823</v>
      </c>
      <c r="E10" s="5" t="n">
        <v>-296548</v>
      </c>
    </row>
    <row r="11" spans="1:5">
      <c r="A11" s="4" t="s">
        <v>50</v>
      </c>
      <c r="D11" s="5" t="n">
        <v>-22045319</v>
      </c>
      <c r="E11" s="5" t="n">
        <v>-3649890</v>
      </c>
    </row>
    <row r="12" spans="1:5">
      <c r="A12" s="4" t="s">
        <v>137</v>
      </c>
      <c r="D12" s="5" t="n">
        <v>-673055</v>
      </c>
      <c r="E12" s="5" t="n">
        <v>-346391</v>
      </c>
    </row>
    <row r="13" spans="1:5">
      <c r="A13" s="4" t="s">
        <v>418</v>
      </c>
      <c r="D13" s="4" t="s">
        <v>38</v>
      </c>
      <c r="E13" s="5" t="n">
        <v>1561034</v>
      </c>
    </row>
    <row r="14" spans="1:5">
      <c r="A14" s="3" t="s">
        <v>419</v>
      </c>
    </row>
    <row r="15" spans="1:5">
      <c r="A15" s="4" t="s">
        <v>420</v>
      </c>
      <c r="D15" s="5" t="n">
        <v>-549186</v>
      </c>
      <c r="E15" s="5" t="n">
        <v>-1406595</v>
      </c>
    </row>
    <row r="16" spans="1:5">
      <c r="A16" s="4" t="s">
        <v>421</v>
      </c>
      <c r="D16" s="4" t="s">
        <v>38</v>
      </c>
      <c r="E16" s="5" t="n">
        <v>-13326</v>
      </c>
    </row>
    <row r="17" spans="1:5">
      <c r="A17" s="3" t="s">
        <v>422</v>
      </c>
    </row>
    <row r="18" spans="1:5">
      <c r="A18" s="4" t="s">
        <v>423</v>
      </c>
      <c r="D18" s="5" t="n">
        <v>-939100</v>
      </c>
      <c r="E18" s="5" t="n">
        <v>-234775</v>
      </c>
    </row>
    <row r="19" spans="1:5">
      <c r="A19" s="4" t="s">
        <v>424</v>
      </c>
      <c r="D19" s="4" t="s">
        <v>38</v>
      </c>
      <c r="E19" s="5" t="n">
        <v>-4276140</v>
      </c>
    </row>
    <row r="20" spans="1:5">
      <c r="A20" s="4" t="s">
        <v>407</v>
      </c>
    </row>
    <row r="21" spans="1:5">
      <c r="A21" s="3" t="s">
        <v>425</v>
      </c>
    </row>
    <row r="22" spans="1:5">
      <c r="A22" s="4" t="s">
        <v>426</v>
      </c>
      <c r="E22" s="5" t="n">
        <v>1660649</v>
      </c>
    </row>
    <row r="23" spans="1:5">
      <c r="A23" s="3" t="s">
        <v>417</v>
      </c>
    </row>
    <row r="24" spans="1:5">
      <c r="A24" s="4" t="s">
        <v>96</v>
      </c>
      <c r="E24" s="5" t="n">
        <v>48826</v>
      </c>
    </row>
    <row r="25" spans="1:5">
      <c r="A25" s="4" t="s">
        <v>97</v>
      </c>
      <c r="E25" s="5" t="n">
        <v>172236</v>
      </c>
    </row>
    <row r="26" spans="1:5">
      <c r="A26" s="4" t="s">
        <v>129</v>
      </c>
      <c r="E26" s="5" t="n">
        <v>2243</v>
      </c>
    </row>
    <row r="27" spans="1:5">
      <c r="A27" s="4" t="s">
        <v>60</v>
      </c>
      <c r="E27" s="5" t="n">
        <v>-68000</v>
      </c>
    </row>
    <row r="28" spans="1:5">
      <c r="A28" s="3" t="s">
        <v>132</v>
      </c>
    </row>
    <row r="29" spans="1:5">
      <c r="A29" s="4" t="s">
        <v>134</v>
      </c>
      <c r="E29" s="5" t="n">
        <v>-306855</v>
      </c>
    </row>
    <row r="30" spans="1:5">
      <c r="A30" s="4" t="s">
        <v>136</v>
      </c>
      <c r="E30" s="5" t="n">
        <v>-34266</v>
      </c>
    </row>
    <row r="31" spans="1:5">
      <c r="A31" s="4" t="s">
        <v>50</v>
      </c>
      <c r="E31" s="5" t="n">
        <v>-393117</v>
      </c>
    </row>
    <row r="32" spans="1:5">
      <c r="A32" s="4" t="s">
        <v>137</v>
      </c>
      <c r="E32" s="5" t="n">
        <v>444556</v>
      </c>
    </row>
    <row r="33" spans="1:5">
      <c r="A33" s="4" t="s">
        <v>427</v>
      </c>
      <c r="E33" s="5" t="n">
        <v>34762</v>
      </c>
    </row>
    <row r="34" spans="1:5">
      <c r="A34" s="4" t="s">
        <v>418</v>
      </c>
      <c r="E34" s="5" t="n">
        <v>1561034</v>
      </c>
    </row>
    <row r="35" spans="1:5">
      <c r="A35" s="3" t="s">
        <v>419</v>
      </c>
    </row>
    <row r="36" spans="1:5">
      <c r="A36" s="4" t="s">
        <v>420</v>
      </c>
      <c r="E36" s="5" t="n">
        <v>-13326</v>
      </c>
    </row>
    <row r="37" spans="1:5">
      <c r="A37" s="4" t="s">
        <v>421</v>
      </c>
      <c r="E37" s="5" t="n">
        <v>-13326</v>
      </c>
    </row>
    <row r="38" spans="1:5">
      <c r="A38" s="3" t="s">
        <v>422</v>
      </c>
    </row>
    <row r="39" spans="1:5">
      <c r="A39" s="4" t="s">
        <v>428</v>
      </c>
      <c r="E39" s="5" t="n">
        <v>-7620</v>
      </c>
    </row>
    <row r="40" spans="1:5">
      <c r="A40" s="4" t="s">
        <v>423</v>
      </c>
      <c r="E40" s="5" t="n">
        <v>-4268520</v>
      </c>
    </row>
    <row r="41" spans="1:5">
      <c r="A41" s="4" t="s">
        <v>424</v>
      </c>
      <c r="E41" s="7" t="n">
        <v>-427614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429</v>
      </c>
      <c r="B1" s="2" t="s">
        <v>83</v>
      </c>
      <c r="D1" s="2" t="s">
        <v>1</v>
      </c>
    </row>
    <row r="2" spans="1:6">
      <c r="B2" s="2" t="s">
        <v>2</v>
      </c>
      <c r="C2" s="2" t="s">
        <v>84</v>
      </c>
      <c r="D2" s="2" t="s">
        <v>2</v>
      </c>
      <c r="E2" s="2" t="s">
        <v>84</v>
      </c>
      <c r="F2" s="2" t="s">
        <v>30</v>
      </c>
    </row>
    <row r="3" spans="1:6">
      <c r="A3" s="3" t="s">
        <v>430</v>
      </c>
    </row>
    <row r="4" spans="1:6">
      <c r="A4" s="4" t="s">
        <v>431</v>
      </c>
      <c r="B4" s="7" t="n">
        <v>29780357</v>
      </c>
      <c r="C4" s="7" t="n">
        <v>31756899</v>
      </c>
      <c r="D4" s="7" t="n">
        <v>60239116</v>
      </c>
      <c r="E4" s="7" t="n">
        <v>63448596</v>
      </c>
    </row>
    <row r="5" spans="1:6">
      <c r="A5" s="4" t="s">
        <v>432</v>
      </c>
      <c r="B5" s="5" t="n">
        <v>101409</v>
      </c>
      <c r="C5" s="5" t="n">
        <v>749145</v>
      </c>
      <c r="D5" s="5" t="n">
        <v>115483</v>
      </c>
      <c r="E5" s="5" t="n">
        <v>2358212</v>
      </c>
    </row>
    <row r="6" spans="1:6">
      <c r="A6" s="4" t="s">
        <v>433</v>
      </c>
      <c r="B6" s="5" t="n">
        <v>80161310</v>
      </c>
      <c r="C6" s="5" t="n">
        <v>58026</v>
      </c>
      <c r="D6" s="5" t="n">
        <v>80161310</v>
      </c>
      <c r="E6" s="5" t="n">
        <v>58026</v>
      </c>
      <c r="F6" s="7" t="n">
        <v>104244156</v>
      </c>
    </row>
    <row r="7" spans="1:6">
      <c r="A7" s="4" t="s">
        <v>434</v>
      </c>
      <c r="B7" s="5" t="n">
        <v>199000</v>
      </c>
      <c r="C7" s="5" t="n">
        <v>652000</v>
      </c>
      <c r="D7" s="5" t="n">
        <v>626000</v>
      </c>
      <c r="E7" s="5" t="n">
        <v>1407000</v>
      </c>
    </row>
    <row r="8" spans="1:6">
      <c r="A8" s="4" t="s">
        <v>348</v>
      </c>
    </row>
    <row r="9" spans="1:6">
      <c r="A9" s="3" t="s">
        <v>430</v>
      </c>
    </row>
    <row r="10" spans="1:6">
      <c r="A10" s="4" t="s">
        <v>431</v>
      </c>
      <c r="B10" s="5" t="n">
        <v>15604000</v>
      </c>
      <c r="C10" s="5" t="n">
        <v>17087000</v>
      </c>
      <c r="D10" s="5" t="n">
        <v>32711000</v>
      </c>
      <c r="E10" s="5" t="n">
        <v>34132000</v>
      </c>
    </row>
    <row r="11" spans="1:6">
      <c r="A11" s="4" t="s">
        <v>432</v>
      </c>
      <c r="B11" s="5" t="n">
        <v>-481000</v>
      </c>
      <c r="C11" s="5" t="n">
        <v>-296000</v>
      </c>
      <c r="D11" s="5" t="n">
        <v>-856000</v>
      </c>
      <c r="E11" s="5" t="n">
        <v>374000</v>
      </c>
    </row>
    <row r="12" spans="1:6">
      <c r="A12" s="4" t="s">
        <v>433</v>
      </c>
      <c r="B12" s="5" t="n">
        <v>26397000</v>
      </c>
      <c r="C12" s="5" t="n">
        <v>25666000</v>
      </c>
      <c r="D12" s="5" t="n">
        <v>26397000</v>
      </c>
      <c r="E12" s="5" t="n">
        <v>25666000</v>
      </c>
    </row>
    <row r="13" spans="1:6">
      <c r="A13" s="4" t="s">
        <v>434</v>
      </c>
      <c r="B13" s="5" t="n">
        <v>109000</v>
      </c>
      <c r="C13" s="5" t="n">
        <v>531000</v>
      </c>
      <c r="D13" s="5" t="n">
        <v>226000</v>
      </c>
      <c r="E13" s="5" t="n">
        <v>1204000</v>
      </c>
    </row>
    <row r="14" spans="1:6">
      <c r="A14" s="4" t="s">
        <v>349</v>
      </c>
    </row>
    <row r="15" spans="1:6">
      <c r="A15" s="3" t="s">
        <v>430</v>
      </c>
    </row>
    <row r="16" spans="1:6">
      <c r="A16" s="4" t="s">
        <v>431</v>
      </c>
      <c r="B16" s="5" t="n">
        <v>11709000</v>
      </c>
      <c r="C16" s="5" t="n">
        <v>12127000</v>
      </c>
      <c r="D16" s="5" t="n">
        <v>22390000</v>
      </c>
      <c r="E16" s="5" t="n">
        <v>24031000</v>
      </c>
    </row>
    <row r="17" spans="1:6">
      <c r="A17" s="4" t="s">
        <v>432</v>
      </c>
      <c r="B17" s="5" t="n">
        <v>525000</v>
      </c>
      <c r="C17" s="5" t="n">
        <v>1103000</v>
      </c>
      <c r="D17" s="5" t="n">
        <v>854000</v>
      </c>
      <c r="E17" s="5" t="n">
        <v>1968000</v>
      </c>
    </row>
    <row r="18" spans="1:6">
      <c r="A18" s="4" t="s">
        <v>433</v>
      </c>
      <c r="B18" s="5" t="n">
        <v>12396000</v>
      </c>
      <c r="C18" s="5" t="n">
        <v>12520000</v>
      </c>
      <c r="D18" s="5" t="n">
        <v>12396000</v>
      </c>
      <c r="E18" s="5" t="n">
        <v>12520000</v>
      </c>
    </row>
    <row r="19" spans="1:6">
      <c r="A19" s="4" t="s">
        <v>434</v>
      </c>
      <c r="B19" s="5" t="n">
        <v>76000</v>
      </c>
      <c r="C19" s="5" t="n">
        <v>121000</v>
      </c>
      <c r="D19" s="5" t="n">
        <v>386000</v>
      </c>
      <c r="E19" s="5" t="n">
        <v>203000</v>
      </c>
    </row>
    <row r="20" spans="1:6">
      <c r="A20" s="4" t="s">
        <v>350</v>
      </c>
    </row>
    <row r="21" spans="1:6">
      <c r="A21" s="3" t="s">
        <v>430</v>
      </c>
    </row>
    <row r="22" spans="1:6">
      <c r="A22" s="4" t="s">
        <v>431</v>
      </c>
      <c r="B22" s="5" t="n">
        <v>2467000</v>
      </c>
      <c r="C22" s="5" t="n">
        <v>2543000</v>
      </c>
      <c r="D22" s="5" t="n">
        <v>5138000</v>
      </c>
      <c r="E22" s="5" t="n">
        <v>5286000</v>
      </c>
    </row>
    <row r="23" spans="1:6">
      <c r="A23" s="4" t="s">
        <v>432</v>
      </c>
      <c r="B23" s="5" t="n">
        <v>220000</v>
      </c>
      <c r="C23" s="5" t="n">
        <v>201000</v>
      </c>
      <c r="D23" s="5" t="n">
        <v>551000</v>
      </c>
      <c r="E23" s="5" t="n">
        <v>455000</v>
      </c>
    </row>
    <row r="24" spans="1:6">
      <c r="A24" s="4" t="s">
        <v>433</v>
      </c>
      <c r="B24" s="5" t="n">
        <v>7297000</v>
      </c>
      <c r="C24" s="5" t="n">
        <v>8589000</v>
      </c>
      <c r="D24" s="5" t="n">
        <v>7297000</v>
      </c>
      <c r="E24" s="5" t="n">
        <v>8589000</v>
      </c>
    </row>
    <row r="25" spans="1:6">
      <c r="A25" s="4" t="s">
        <v>434</v>
      </c>
      <c r="B25" s="5" t="n">
        <v>14000</v>
      </c>
      <c r="C25" s="4" t="s">
        <v>38</v>
      </c>
      <c r="D25" s="5" t="n">
        <v>14000</v>
      </c>
      <c r="E25" s="4" t="s">
        <v>38</v>
      </c>
    </row>
    <row r="26" spans="1:6">
      <c r="A26" s="4" t="s">
        <v>435</v>
      </c>
    </row>
    <row r="27" spans="1:6">
      <c r="A27" s="3" t="s">
        <v>430</v>
      </c>
    </row>
    <row r="28" spans="1:6">
      <c r="A28" s="4" t="s">
        <v>431</v>
      </c>
      <c r="B28" s="4" t="s">
        <v>38</v>
      </c>
      <c r="C28" s="4" t="s">
        <v>38</v>
      </c>
      <c r="D28" s="4" t="s">
        <v>38</v>
      </c>
      <c r="E28" s="4" t="s">
        <v>38</v>
      </c>
    </row>
    <row r="29" spans="1:6">
      <c r="A29" s="4" t="s">
        <v>432</v>
      </c>
      <c r="B29" s="5" t="n">
        <v>-163000</v>
      </c>
      <c r="C29" s="5" t="n">
        <v>-259000</v>
      </c>
      <c r="D29" s="5" t="n">
        <v>-434000</v>
      </c>
      <c r="E29" s="5" t="n">
        <v>-439000</v>
      </c>
    </row>
    <row r="30" spans="1:6">
      <c r="A30" s="4" t="s">
        <v>433</v>
      </c>
      <c r="B30" s="5" t="n">
        <v>34071000</v>
      </c>
      <c r="C30" s="5" t="n">
        <v>2522000</v>
      </c>
      <c r="D30" s="5" t="n">
        <v>34071000</v>
      </c>
      <c r="E30" s="5" t="n">
        <v>2522000</v>
      </c>
    </row>
    <row r="31" spans="1:6">
      <c r="A31" s="4" t="s">
        <v>434</v>
      </c>
      <c r="B31" s="4" t="s">
        <v>38</v>
      </c>
      <c r="C31" s="4" t="s">
        <v>38</v>
      </c>
      <c r="D31" s="4" t="s">
        <v>38</v>
      </c>
      <c r="E31" s="4" t="s">
        <v>38</v>
      </c>
    </row>
    <row r="32" spans="1:6">
      <c r="A32" s="4" t="s">
        <v>436</v>
      </c>
    </row>
    <row r="33" spans="1:6">
      <c r="A33" s="3" t="s">
        <v>430</v>
      </c>
    </row>
    <row r="34" spans="1:6">
      <c r="A34" s="4" t="s">
        <v>431</v>
      </c>
      <c r="E34" s="4" t="s">
        <v>38</v>
      </c>
    </row>
    <row r="35" spans="1:6">
      <c r="A35" s="4" t="s">
        <v>432</v>
      </c>
      <c r="E35" s="4" t="s">
        <v>38</v>
      </c>
    </row>
    <row r="36" spans="1:6">
      <c r="A36" s="4" t="s">
        <v>433</v>
      </c>
      <c r="C36" s="7" t="n">
        <v>8729000</v>
      </c>
      <c r="E36" s="5" t="n">
        <v>8729000</v>
      </c>
    </row>
    <row r="37" spans="1:6">
      <c r="A37" s="4" t="s">
        <v>434</v>
      </c>
      <c r="E37" s="4" t="s">
        <v>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1"/>
    <col customWidth="1" max="3" min="3" width="22"/>
  </cols>
  <sheetData>
    <row r="1" spans="1:3">
      <c r="A1" s="1" t="s">
        <v>437</v>
      </c>
      <c r="B1" s="2" t="s">
        <v>83</v>
      </c>
      <c r="C1" s="2" t="s">
        <v>1</v>
      </c>
    </row>
    <row r="2" spans="1:3">
      <c r="B2" s="2" t="s">
        <v>290</v>
      </c>
      <c r="C2" s="2" t="s">
        <v>259</v>
      </c>
    </row>
    <row r="3" spans="1:3">
      <c r="A3" s="4" t="s">
        <v>348</v>
      </c>
    </row>
    <row r="4" spans="1:3">
      <c r="A4" s="4" t="s">
        <v>438</v>
      </c>
      <c r="C4" s="5" t="n">
        <v>37</v>
      </c>
    </row>
    <row r="5" spans="1:3">
      <c r="A5" s="4" t="s">
        <v>439</v>
      </c>
      <c r="B5" s="7" t="n">
        <v>2755000</v>
      </c>
      <c r="C5" s="7" t="n">
        <v>2755000</v>
      </c>
    </row>
    <row r="6" spans="1:3">
      <c r="A6" s="4" t="s">
        <v>440</v>
      </c>
    </row>
    <row r="7" spans="1:3">
      <c r="A7" s="4" t="s">
        <v>441</v>
      </c>
      <c r="B7" s="7" t="n">
        <v>111000</v>
      </c>
      <c r="C7" s="7" t="n">
        <v>213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4</v>
      </c>
    </row>
    <row r="3" spans="1:3">
      <c r="A3" s="3" t="s">
        <v>126</v>
      </c>
    </row>
    <row r="4" spans="1:3">
      <c r="A4" s="4" t="s">
        <v>127</v>
      </c>
      <c r="B4" s="7" t="n">
        <v>115483</v>
      </c>
      <c r="C4" s="7" t="n">
        <v>2358212</v>
      </c>
    </row>
    <row r="5" spans="1:3">
      <c r="A5" s="3" t="s">
        <v>128</v>
      </c>
    </row>
    <row r="6" spans="1:3">
      <c r="A6" s="4" t="s">
        <v>96</v>
      </c>
      <c r="B6" s="5" t="n">
        <v>1022092</v>
      </c>
      <c r="C6" s="5" t="n">
        <v>675687</v>
      </c>
    </row>
    <row r="7" spans="1:3">
      <c r="A7" s="4" t="s">
        <v>97</v>
      </c>
      <c r="B7" s="5" t="n">
        <v>429121</v>
      </c>
      <c r="C7" s="5" t="n">
        <v>107657</v>
      </c>
    </row>
    <row r="8" spans="1:3">
      <c r="A8" s="4" t="s">
        <v>129</v>
      </c>
      <c r="B8" s="4" t="s">
        <v>38</v>
      </c>
      <c r="C8" s="5" t="n">
        <v>16660</v>
      </c>
    </row>
    <row r="9" spans="1:3">
      <c r="A9" s="4" t="s">
        <v>60</v>
      </c>
      <c r="B9" s="5" t="n">
        <v>-126000</v>
      </c>
      <c r="C9" s="5" t="n">
        <v>-34000</v>
      </c>
    </row>
    <row r="10" spans="1:3">
      <c r="A10" s="4" t="s">
        <v>130</v>
      </c>
      <c r="B10" s="5" t="n">
        <v>421472</v>
      </c>
      <c r="C10" s="5" t="n">
        <v>24530</v>
      </c>
    </row>
    <row r="11" spans="1:3">
      <c r="A11" s="4" t="s">
        <v>131</v>
      </c>
      <c r="B11" s="5" t="n">
        <v>-12705</v>
      </c>
      <c r="C11" s="4" t="s">
        <v>38</v>
      </c>
    </row>
    <row r="12" spans="1:3">
      <c r="A12" s="3" t="s">
        <v>132</v>
      </c>
    </row>
    <row r="13" spans="1:3">
      <c r="A13" s="4" t="s">
        <v>133</v>
      </c>
      <c r="B13" s="5" t="n">
        <v>426174</v>
      </c>
      <c r="C13" s="5" t="n">
        <v>498844</v>
      </c>
    </row>
    <row r="14" spans="1:3">
      <c r="A14" s="4" t="s">
        <v>134</v>
      </c>
      <c r="B14" s="5" t="n">
        <v>97907</v>
      </c>
      <c r="C14" s="5" t="n">
        <v>223036</v>
      </c>
    </row>
    <row r="15" spans="1:3">
      <c r="A15" s="4" t="s">
        <v>135</v>
      </c>
      <c r="B15" s="5" t="n">
        <v>883187</v>
      </c>
      <c r="C15" s="5" t="n">
        <v>-557071</v>
      </c>
    </row>
    <row r="16" spans="1:3">
      <c r="A16" s="4" t="s">
        <v>136</v>
      </c>
      <c r="B16" s="5" t="n">
        <v>416823</v>
      </c>
      <c r="C16" s="5" t="n">
        <v>-296548</v>
      </c>
    </row>
    <row r="17" spans="1:3">
      <c r="A17" s="4" t="s">
        <v>50</v>
      </c>
      <c r="B17" s="5" t="n">
        <v>-22045319</v>
      </c>
      <c r="C17" s="5" t="n">
        <v>-3649890</v>
      </c>
    </row>
    <row r="18" spans="1:3">
      <c r="A18" s="4" t="s">
        <v>137</v>
      </c>
      <c r="B18" s="5" t="n">
        <v>-673055</v>
      </c>
      <c r="C18" s="5" t="n">
        <v>-346391</v>
      </c>
    </row>
    <row r="19" spans="1:3">
      <c r="A19" s="4" t="s">
        <v>138</v>
      </c>
      <c r="B19" s="4" t="s">
        <v>38</v>
      </c>
      <c r="C19" s="5" t="n">
        <v>1561034</v>
      </c>
    </row>
    <row r="20" spans="1:3">
      <c r="A20" s="4" t="s">
        <v>139</v>
      </c>
      <c r="B20" s="5" t="n">
        <v>-19044820</v>
      </c>
      <c r="C20" s="5" t="n">
        <v>581760</v>
      </c>
    </row>
    <row r="21" spans="1:3">
      <c r="A21" s="3" t="s">
        <v>140</v>
      </c>
    </row>
    <row r="22" spans="1:3">
      <c r="A22" s="4" t="s">
        <v>141</v>
      </c>
      <c r="B22" s="5" t="n">
        <v>-26564181</v>
      </c>
      <c r="C22" s="4" t="s">
        <v>38</v>
      </c>
    </row>
    <row r="23" spans="1:3">
      <c r="A23" s="4" t="s">
        <v>142</v>
      </c>
      <c r="B23" s="5" t="n">
        <v>36461012</v>
      </c>
      <c r="C23" s="4" t="s">
        <v>38</v>
      </c>
    </row>
    <row r="24" spans="1:3">
      <c r="A24" s="4" t="s">
        <v>143</v>
      </c>
      <c r="B24" s="5" t="n">
        <v>-549186</v>
      </c>
      <c r="C24" s="5" t="n">
        <v>-1406595</v>
      </c>
    </row>
    <row r="25" spans="1:3">
      <c r="A25" s="4" t="s">
        <v>144</v>
      </c>
      <c r="B25" s="5" t="n">
        <v>-76707</v>
      </c>
      <c r="C25" s="4" t="s">
        <v>38</v>
      </c>
    </row>
    <row r="26" spans="1:3">
      <c r="A26" s="4" t="s">
        <v>145</v>
      </c>
      <c r="B26" s="4" t="s">
        <v>38</v>
      </c>
      <c r="C26" s="5" t="n">
        <v>-513744</v>
      </c>
    </row>
    <row r="27" spans="1:3">
      <c r="A27" s="4" t="s">
        <v>146</v>
      </c>
      <c r="B27" s="5" t="n">
        <v>185963</v>
      </c>
      <c r="C27" s="4" t="s">
        <v>38</v>
      </c>
    </row>
    <row r="28" spans="1:3">
      <c r="A28" s="4" t="s">
        <v>147</v>
      </c>
      <c r="B28" s="5" t="n">
        <v>10000</v>
      </c>
      <c r="C28" s="5" t="n">
        <v>14459</v>
      </c>
    </row>
    <row r="29" spans="1:3">
      <c r="A29" s="4" t="s">
        <v>148</v>
      </c>
      <c r="B29" s="4" t="s">
        <v>38</v>
      </c>
      <c r="C29" s="5" t="n">
        <v>4237135</v>
      </c>
    </row>
    <row r="30" spans="1:3">
      <c r="A30" s="4" t="s">
        <v>149</v>
      </c>
      <c r="B30" s="4" t="s">
        <v>38</v>
      </c>
      <c r="C30" s="5" t="n">
        <v>-13326</v>
      </c>
    </row>
    <row r="31" spans="1:3">
      <c r="A31" s="4" t="s">
        <v>150</v>
      </c>
      <c r="B31" s="5" t="n">
        <v>9466901</v>
      </c>
      <c r="C31" s="5" t="n">
        <v>2317929</v>
      </c>
    </row>
    <row r="32" spans="1:3">
      <c r="A32" s="3" t="s">
        <v>151</v>
      </c>
    </row>
    <row r="33" spans="1:3">
      <c r="A33" s="4" t="s">
        <v>152</v>
      </c>
      <c r="B33" s="5" t="n">
        <v>-51992</v>
      </c>
      <c r="C33" s="5" t="n">
        <v>-34755</v>
      </c>
    </row>
    <row r="34" spans="1:3">
      <c r="A34" s="4" t="s">
        <v>153</v>
      </c>
      <c r="B34" s="4" t="s">
        <v>38</v>
      </c>
      <c r="C34" s="5" t="n">
        <v>-998426</v>
      </c>
    </row>
    <row r="35" spans="1:3">
      <c r="A35" s="4" t="s">
        <v>154</v>
      </c>
      <c r="B35" s="4" t="s">
        <v>38</v>
      </c>
      <c r="C35" s="5" t="n">
        <v>-950264</v>
      </c>
    </row>
    <row r="36" spans="1:3">
      <c r="A36" s="4" t="s">
        <v>155</v>
      </c>
      <c r="B36" s="4" t="s">
        <v>38</v>
      </c>
      <c r="C36" s="5" t="n">
        <v>-480928</v>
      </c>
    </row>
    <row r="37" spans="1:3">
      <c r="A37" s="4" t="s">
        <v>156</v>
      </c>
      <c r="B37" s="5" t="n">
        <v>-23263</v>
      </c>
      <c r="C37" s="5" t="n">
        <v>-23970</v>
      </c>
    </row>
    <row r="38" spans="1:3">
      <c r="A38" s="4" t="s">
        <v>157</v>
      </c>
      <c r="B38" s="5" t="n">
        <v>-339600</v>
      </c>
      <c r="C38" s="4" t="s">
        <v>38</v>
      </c>
    </row>
    <row r="39" spans="1:3">
      <c r="A39" s="4" t="s">
        <v>158</v>
      </c>
      <c r="B39" s="5" t="n">
        <v>-939100</v>
      </c>
      <c r="C39" s="5" t="n">
        <v>-234775</v>
      </c>
    </row>
    <row r="40" spans="1:3">
      <c r="A40" s="4" t="s">
        <v>159</v>
      </c>
      <c r="B40" s="4" t="s">
        <v>38</v>
      </c>
      <c r="C40" s="5" t="n">
        <v>-4276140</v>
      </c>
    </row>
    <row r="41" spans="1:3">
      <c r="A41" s="4" t="s">
        <v>160</v>
      </c>
      <c r="B41" s="5" t="n">
        <v>-1353955</v>
      </c>
      <c r="C41" s="5" t="n">
        <v>-6999258</v>
      </c>
    </row>
    <row r="42" spans="1:3">
      <c r="A42" s="4" t="s">
        <v>161</v>
      </c>
      <c r="B42" s="5" t="n">
        <v>-10931874</v>
      </c>
      <c r="C42" s="5" t="n">
        <v>-4099569</v>
      </c>
    </row>
    <row r="43" spans="1:3">
      <c r="A43" s="3" t="s">
        <v>162</v>
      </c>
    </row>
    <row r="44" spans="1:3">
      <c r="A44" s="4" t="s">
        <v>163</v>
      </c>
      <c r="B44" s="5" t="n">
        <v>21295819</v>
      </c>
      <c r="C44" s="5" t="n">
        <v>14159975</v>
      </c>
    </row>
    <row r="45" spans="1:3">
      <c r="A45" s="4" t="s">
        <v>164</v>
      </c>
      <c r="B45" s="5" t="n">
        <v>10363945</v>
      </c>
      <c r="C45" s="5" t="n">
        <v>10060406</v>
      </c>
    </row>
    <row r="46" spans="1:3">
      <c r="A46" s="3" t="s">
        <v>165</v>
      </c>
    </row>
    <row r="47" spans="1:3">
      <c r="A47" s="4" t="s">
        <v>166</v>
      </c>
      <c r="B47" s="5" t="n">
        <v>19145172</v>
      </c>
      <c r="C47" s="5" t="n">
        <v>3401436</v>
      </c>
    </row>
    <row r="48" spans="1:3">
      <c r="A48" s="4" t="s">
        <v>167</v>
      </c>
      <c r="B48" s="7" t="n">
        <v>75052</v>
      </c>
      <c r="C48" s="7" t="n">
        <v>2392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4"/>
  </cols>
  <sheetData>
    <row r="1" spans="1:2">
      <c r="A1" s="1" t="s">
        <v>442</v>
      </c>
      <c r="B1" s="2" t="s">
        <v>443</v>
      </c>
    </row>
    <row r="2" spans="1:2">
      <c r="A2" s="3" t="s">
        <v>444</v>
      </c>
    </row>
    <row r="3" spans="1:2">
      <c r="A3" s="4" t="s">
        <v>445</v>
      </c>
      <c r="B3" s="4" t="s">
        <v>446</v>
      </c>
    </row>
    <row r="4" spans="1:2">
      <c r="A4" s="4" t="s">
        <v>384</v>
      </c>
      <c r="B4" s="4" t="s">
        <v>447</v>
      </c>
    </row>
    <row r="5" spans="1:2">
      <c r="A5" s="4" t="s">
        <v>386</v>
      </c>
      <c r="B5" s="4" t="s">
        <v>448</v>
      </c>
    </row>
    <row r="6" spans="1:2">
      <c r="A6" s="4" t="s">
        <v>388</v>
      </c>
      <c r="B6" s="9" t="n">
        <v>0.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2:02:28Z</dcterms:created>
  <dcterms:modified xmlns:dcterms="http://purl.org/dc/terms/" xmlns:xsi="http://www.w3.org/2001/XMLSchema-instance" xsi:type="dcterms:W3CDTF">2018-08-14T12:02:28Z</dcterms:modified>
</cp:coreProperties>
</file>